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Summary of Significant Accounti" sheetId="7" r:id="rId7"/>
    <s:sheet name="Convertible Notes" sheetId="8" r:id="rId8"/>
    <s:sheet name="Fair Value of Financial Instrum" sheetId="9" r:id="rId9"/>
    <s:sheet name="Equity" sheetId="10" r:id="rId10"/>
    <s:sheet name="Intangible Assets" sheetId="11" r:id="rId11"/>
    <s:sheet name="Commitments and Contingencies" sheetId="12" r:id="rId12"/>
    <s:sheet name="Stock-Based Compensation" sheetId="13" r:id="rId13"/>
    <s:sheet name="Other Expense" sheetId="14" r:id="rId14"/>
    <s:sheet name="Summary of Significant Accoun15" sheetId="15" r:id="rId15"/>
    <s:sheet name="Summary of Significant Accoun16" sheetId="16" r:id="rId16"/>
    <s:sheet name="Fair Value of Financial Instr17" sheetId="17" r:id="rId17"/>
    <s:sheet name="Intangible Assets (Tables)" sheetId="18" r:id="rId18"/>
    <s:sheet name="Stock-Based Compensation (Table" sheetId="19" r:id="rId19"/>
    <s:sheet name="Summary of Significant Accoun20" sheetId="20" r:id="rId20"/>
    <s:sheet name="Summary of Significant Accoun21" sheetId="21" r:id="rId21"/>
    <s:sheet name="Summary of Significant Accoun22" sheetId="22" r:id="rId22"/>
    <s:sheet name="Summary of Significant Accoun23" sheetId="23" r:id="rId23"/>
    <s:sheet name="Summary of Significant Accoun24" sheetId="24" r:id="rId24"/>
    <s:sheet name="Convertible Notes - Additional " sheetId="25" r:id="rId25"/>
    <s:sheet name="Fair Value of Financial Instr26" sheetId="26" r:id="rId26"/>
    <s:sheet name="Fair Value of Financial Instr27" sheetId="27" r:id="rId27"/>
    <s:sheet name="Fair Value of Financial Instr28" sheetId="28" r:id="rId28"/>
    <s:sheet name="Fair Value of Financial Instr29" sheetId="29" r:id="rId29"/>
    <s:sheet name="Fair Value of Financial Instr30" sheetId="30" r:id="rId30"/>
    <s:sheet name="Equity - Additional Information" sheetId="31" r:id="rId31"/>
    <s:sheet name="Intangible Assets - Schedule of" sheetId="32" r:id="rId32"/>
    <s:sheet name="Intangible Assets - Additional " sheetId="33" r:id="rId33"/>
    <s:sheet name="Intangible Assets - Amortizatio" sheetId="34" r:id="rId34"/>
    <s:sheet name="Commitments and Contingencies -" sheetId="35" r:id="rId35"/>
    <s:sheet name="Stock-Based Compensation - Addi" sheetId="36" r:id="rId36"/>
    <s:sheet name="Stock-Based Compensation - Sche" sheetId="37" r:id="rId37"/>
    <s:sheet name="Stock-Based Compensation - Sc38" sheetId="38" r:id="rId38"/>
    <s:sheet name="Stock-Based Compensation - Sc39" sheetId="39" r:id="rId39"/>
    <s:sheet name="Stock-Based Compensation - Sc40" sheetId="40" r:id="rId40"/>
    <s:sheet name="Stock-Based Compensation - Sc41" sheetId="41" r:id="rId41"/>
  </s:sheets>
  <s:definedNames/>
  <s:calcPr calcId="124519" calcMode="auto" fullCalcOnLoad="1"/>
</s:workbook>
</file>

<file path=xl/sharedStrings.xml><?xml version="1.0" encoding="utf-8"?>
<sst xmlns="http://schemas.openxmlformats.org/spreadsheetml/2006/main" uniqueCount="452">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WBMD</t>
  </si>
  <si>
    <t>Entity Registrant Name</t>
  </si>
  <si>
    <t>WEBMD HEALTH CORP.</t>
  </si>
  <si>
    <t>Entity Central Index Key</t>
  </si>
  <si>
    <t>Current Fiscal Year End Date</t>
  </si>
  <si>
    <t>--12-31</t>
  </si>
  <si>
    <t>Entity Filer Category</t>
  </si>
  <si>
    <t>Large Accelerated Filer</t>
  </si>
  <si>
    <t>Entity Common Stock, Shares Outstanding</t>
  </si>
  <si>
    <t>Consolidated Balance Sheets - USD ($) $ in Thousands</t>
  </si>
  <si>
    <t>Dec. 31, 2014</t>
  </si>
  <si>
    <t>Current assets:</t>
  </si>
  <si>
    <t>Cash and cash equivalents</t>
  </si>
  <si>
    <t>Accounts receivable, net of allowance for doubtful accounts of $914 at September 30, 2015 and $631 at December 31, 2014</t>
  </si>
  <si>
    <t>Prepaid expenses and other current assets</t>
  </si>
  <si>
    <t>Deferred tax assets</t>
  </si>
  <si>
    <t>Total current assets</t>
  </si>
  <si>
    <t>Property and equipment, net</t>
  </si>
  <si>
    <t>Goodwill</t>
  </si>
  <si>
    <t>Intangible assets, net</t>
  </si>
  <si>
    <t>Other assets</t>
  </si>
  <si>
    <t>TOTAL ASSETS</t>
  </si>
  <si>
    <t>Current liabilities:</t>
  </si>
  <si>
    <t>Accrued expenses</t>
  </si>
  <si>
    <t>Deferred revenue</t>
  </si>
  <si>
    <t>Total current liabilities</t>
  </si>
  <si>
    <t>Other long-term liabilities</t>
  </si>
  <si>
    <t>Commitments and contingencies</t>
  </si>
  <si>
    <t xml:space="preserve"> </t>
  </si>
  <si>
    <t>Stockholders' equity:</t>
  </si>
  <si>
    <t>Preferred stock, 50,000,000 shares authorized; no shares issued and outstanding</t>
  </si>
  <si>
    <t>Common stock, $0.01 par value per share, 650,000,000 shares authorized; 57,437,992 shares issued at September 30, 2015 and December 31, 2014</t>
  </si>
  <si>
    <t>Additional paid-in capital</t>
  </si>
  <si>
    <t>Treasury stock, at cost; 20,974,830 shares at September 30, 2015 and 21,084,995 shares at December 31, 2014</t>
  </si>
  <si>
    <t>Accumulated other comprehensive income</t>
  </si>
  <si>
    <t>Accumulated deficit</t>
  </si>
  <si>
    <t>Stockholders' equity</t>
  </si>
  <si>
    <t>TOTAL LIABILITIES AND STOCKHOLDERS' EQUITY</t>
  </si>
  <si>
    <t>2.25% Convertible Notes Due 2016 [Member]</t>
  </si>
  <si>
    <t>convertible notes current</t>
  </si>
  <si>
    <t>Convertible notes</t>
  </si>
  <si>
    <t>2.50% Convertible Notes Due 2018 [Member]</t>
  </si>
  <si>
    <t>1.50% Convertible Notes Due 2020 [Member]</t>
  </si>
  <si>
    <t>Consolidated Balance Sheets (Parenthetical) - USD ($) $ in Thousands</t>
  </si>
  <si>
    <t>Statement of Financial Position [Abstract]</t>
  </si>
  <si>
    <t>Accounts receivable, net of allowance for doubtful accounts</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Unaudited) - USD ($) shares in Thousands, $ in Thousands</t>
  </si>
  <si>
    <t>3 Months Ended</t>
  </si>
  <si>
    <t>Sep. 30, 2014</t>
  </si>
  <si>
    <t>Income Statement [Abstract]</t>
  </si>
  <si>
    <t>Revenue</t>
  </si>
  <si>
    <t>Cost of operations</t>
  </si>
  <si>
    <t>Sales and marketing</t>
  </si>
  <si>
    <t>General and administrative</t>
  </si>
  <si>
    <t>Depreciation and amortization</t>
  </si>
  <si>
    <t>Interest income</t>
  </si>
  <si>
    <t>Interest expense</t>
  </si>
  <si>
    <t>Loss on convertible notes</t>
  </si>
  <si>
    <t>Gain on investments</t>
  </si>
  <si>
    <t>Other expense</t>
  </si>
  <si>
    <t>Income before income tax provision</t>
  </si>
  <si>
    <t>Income tax provision</t>
  </si>
  <si>
    <t>Net income</t>
  </si>
  <si>
    <t>Net income per common share:</t>
  </si>
  <si>
    <t>Basic</t>
  </si>
  <si>
    <t>Diluted</t>
  </si>
  <si>
    <t>Weighted-average shares outstanding used in computing per share amounts:</t>
  </si>
  <si>
    <t>Consolidated Statements of Comprehensive Income (Unaudited) - USD ($) $ in Thousands</t>
  </si>
  <si>
    <t>Statement of Comprehensive Income [Abstract]</t>
  </si>
  <si>
    <t>Other comprehensive loss, net of tax:</t>
  </si>
  <si>
    <t>Net change in unrealized gains on available-for-sale securities</t>
  </si>
  <si>
    <t>Total other comprehensive loss, net of tax</t>
  </si>
  <si>
    <t>Comprehensive income</t>
  </si>
  <si>
    <t>Consolidated Statements of Cash Flows (Unaudited) - USD ($) $ in Thousands</t>
  </si>
  <si>
    <t>Cash flows from operating activities:</t>
  </si>
  <si>
    <t>Adjustments to reconcile net income to net cash provided by operating activities:</t>
  </si>
  <si>
    <t>Non-cash interest, net</t>
  </si>
  <si>
    <t>Non-cash stock-based compensation</t>
  </si>
  <si>
    <t>Deferred income taxes</t>
  </si>
  <si>
    <t>Changes in operating assets and liabilities:</t>
  </si>
  <si>
    <t>Accounts receivable</t>
  </si>
  <si>
    <t>Prepaid expenses and other, net</t>
  </si>
  <si>
    <t>Accrued expenses and other long-term liabilities</t>
  </si>
  <si>
    <t>Net cash provided by operating activities</t>
  </si>
  <si>
    <t>Cash flows from investing activities:</t>
  </si>
  <si>
    <t>Cash paid in business combination</t>
  </si>
  <si>
    <t>Proceeds from sale of investments</t>
  </si>
  <si>
    <t>Purchases of property and equipment</t>
  </si>
  <si>
    <t>Net cash used in investing activities</t>
  </si>
  <si>
    <t>Cash flows from financing activities:</t>
  </si>
  <si>
    <t>Proceeds from exercise of stock options</t>
  </si>
  <si>
    <t>Cash used for withholding taxes due on stock-based awards</t>
  </si>
  <si>
    <t>Repurchase of convertible notes</t>
  </si>
  <si>
    <t>Repurchase of shares through tender offers</t>
  </si>
  <si>
    <t>Purchases of treasury stock</t>
  </si>
  <si>
    <t>Excess tax benefit on stock-based awards</t>
  </si>
  <si>
    <t>Net cash used in financing activities</t>
  </si>
  <si>
    <t>Net decrease in cash and cash equivalents</t>
  </si>
  <si>
    <t>Cash and cash equivalents at beginning of period</t>
  </si>
  <si>
    <t>Cash and cash equivalents at end of period</t>
  </si>
  <si>
    <t>Summary of Significant Accounting Policies</t>
  </si>
  <si>
    <t>Accounting Policies [Abstract]</t>
  </si>
  <si>
    <t>1. Summary of Significant Accounting
Policies
Background
WebMD Health Corp. (the “Company” or
“WebMD”) is a Delaware corporation that was
incorporated on May 3, 2005. The Company completed an initial
public offering on September 28, 2005. The Company’s
Common Stock trades under the symbol “WBMD” on the
Nasdaq Global Select Market. The Company generates revenue from the
advertising and sponsorship services of The WebMD Health
Network WebMD
Health Services
Advertising and Sponsorship The WebMD Health
Network www.WebMD.com www.Medscape.com WebMD
Magazine
Private Portal Services WebMD Health
Services WebMD Health
Services WebMD Health
Services WebMD Health
Services
Information Services.
Interim Financial Statements
The unaudited consolidated financial statements of the Company have
been prepared by management and reflect all adjustments (consisting
of only normal recurring adjustments) that, in the opinion of
management, are necessary for a fair presentation of the interim
periods presented. The results of operations for the three and nine
months ended September 30, 2015 are not necessarily indicative
of the operating results to be expected for any subsequent period
or for the entire year ending December 31, 2015. Certain
information and note disclosures normally included in financial
statements prepared in accordance with U.S. generally accepted
accounting principles (“GAAP”) have been condensed or
omitted under the Securities and Exchange Commission’s rules
and regulations.
The unaudited consolidated financial statements and notes included
herein should be read in conjunction with the Company’s
audited consolidated financial statements and notes for the year
ended December 31, 2014, which are included in the
Company’s Annual Report on Form 10-K filed with the
Securities and Exchange Commission.
Seasonality
The timing of the Company’s revenue is affected by seasonal
factors. The Company’s public portal advertising and
sponsorship revenue is seasonal, primarily due to the annual
spending patterns of the advertising and sponsorship clients of the
Company’s public portals. This portion of the Company’s
revenue is usually the lowest in the first quarter of each calendar
year, and generally increases during each consecutive quarter
throughout the year. The timing of revenue in relation to the
Company’s expenses, many of which do not vary directly with
revenue, has an impact on cost of operations, sales and marketing,
and general and administrative expenses as a percentage of revenue
in each calendar quarter.
Accounting Estimates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reported results of
operations; if material, the effects of changes in estimates are
disclosed in the notes to the Consolidated Financial Statements.
Significant estimates and assumptions by management affect the
allowance for doubtful accounts, the carrying value of long-lived
assets (including goodwill and intangible assets), the amortization
period of long-lived assets (excluding goodwill and
indefinite-lived intangible assets), the carrying value,
capitalization and amortization of software and Website development
costs, the carrying value of investments, the provision for income
taxes and related deferred tax accounts, certain accrued
liabilities, revenue recognition, contingencies, litigation and
related legal accruals and the value attributed to employee stock
options and other stock-based awards.
Presentation of Segment Information
The Company generates revenue in four groups, as set forth in the
table below. The first group is “Advertising and Sponsorship
— Biopharma and Medical Device” and consists of
advertising and sponsorship revenue from pharmaceutical,
biotechnology and medical device clients relating to ethical
pharmaceutical products or other regulated devices or products or
for sponsoring educational programs. The second category is
“Advertising and Sponsorship — OTC, CPG and
Other” and consists of advertising and sponsorship revenue
relating to non-Rx or over-the-counter medications and other
healthcare products, food and beverages, beauty products and other
consumer products, as well as revenue from clients such as
retailers, pharmacies, hospitals, health insurance companies and
government agencies. The combined revenue of the first two groups
is sometimes referred to as “Advertising and
Sponsorship” revenue. The third group is “Private
Portal Services” and consists of revenue from employers and
health plans for subscriptions to the Company’s private
portals solution and related services, including health coaching
and condition management services. The fourth group is
“Information Services” and consists of revenue from the
sale of stand-alone information and data products. Discrete
financial information related to a measure of profit or loss for
these four revenue groups is not available as they leverage many
common expenses, and the Company does not separately allocate these
common expenses in assessing the performance of its business.
Accordingly, the Company views its business as one reportable
operating segment.
The following table presents the revenues recognized from the four
revenue groups described above during the three and nine months
ended September 30, 2015 and 2014:
Three Months
Ended Nine Months
Ended
2015 2014 2015 2014
Advertising and sponsorship
Biopharma and medical device $ 89,870 $ 85,118 $ 251,692 $ 235,587
OTC, CPG and other 28,850 27,370 89,047 91,342
118,720 112,488 340,739 326,929
Private portal services 27,460 25,795 83,223 74,612
Information services 6,427 5,207 20,308 16,181
$ 152,607 $ 143,490 $ 444,270 $ 417,722
Loss Contingencies
The Company accounts for loss contingencies in accordance with
Financial Accounting Standards Board (“FASB”) ASC
No. 450, “Contingencies.” Under ASC No. 450,
accruals for loss contingencies are recorded when both (i) the
information available indicates that it is probable that a
liability has been incurred and (ii) the amount of the loss
can be reasonably estimated. The Company records adjustments to
these accruals to reflect the status of negotiations, settlements,
advice of counsel and other information and events related to an
individual matter.
Income Taxes
The income tax provision during the nine months ended
September 30, 2015 includes a non-cash income tax benefit of
$4,724 due to the reversal of an income tax valuation allowance.
This benefit reflects a correcting adjustment, made in the quarter
ended June 30, 2015, to the income tax valuation allowance
originally recorded during the year ended December 31, 2012,
which increased the Company’s net loss in that year.
Additionally, during the nine months ended September 30, 2015,
the Company decreased its current and long-term deferred tax assets
by $7,714 and $21,785, respectively, and decreased additional
paid-in capital by $29,499. These amounts reflect correcting
adjustments, made in the quarter ended June 30, 2015, related
to the realization of excess tax benefits for share-based payments
during the years ended December 31, 2011 and 2010. The Company
determined that the effect of the items being adjusted was not
material to any previously issued interim or annual financial
statements.
Net Income Per Common Share
Basic income per common share has been computed using the
weighted-average number of shares of Common Stock outstanding
during the periods presented. Diluted income per common share has
been computed using the weighted-average number of shares of Common
Stock outstanding during the periods, increased to give effect to
potentially dilutive securities and assumes that any dilutive
convertible notes were converted, only in the periods in which such
effect is dilutive (shares in thousands):
Three Months Ended Nine Months
Ended
2015 2014 2015 2014
Numerator:
Net income — Basic $ 13,188 $ 9,805 $ 36,563 $ 25,787
Interest expense on 1.50% Notes, net of tax 864 864 2,592 2,592
Interest expense on 2.50% Notes, net of tax 1,797
— 5,392
—
Net income — Diluted $ 15,849 $ 10,669 $ 44,547 $ 28,379
Denominator:
Weighted-average shares — Basic 36,721 37,960 36,606 38,349
Stock options and restricted stock 1,338 2,113 1,407 2,333
1.50% Notes 5,694 5,684 5,694 5,682
2.50% Notes 6,205
— 6,205
—
Adjusted weighted-average shares after assumed conversions —
Diluted 49,958 45,757 49,912 46,364
Net income per common share:
Basic $ 0.36 $ 0.26 $ 1.00 $ 0.67
Diluted $ 0.32 $ 0.23 $ 0.89 $ 0.61
The Company has excluded certain of its convertible notes, as well
as certain outstanding stock options and restricted stock, from the
calculation of diluted income per common share during the periods
in which such securities were anti-dilutive. The following table
presents the total weighted-average number of potentially dilutive
common shares that were excluded from the computation of diluted
income per common share during the periods presented (shares in
thousands):
Three Months Ended
Nine Months Ended
2015
2014
2015
2014
Options and restricted stock 4,235 2,012 3,672 2,529
2.25% Notes 2,516 3,505 3,180 3,504
2.50% Notes — 6,194 — 6,192
6,751 11,711 6,852 12,225
Recent Accounting Pronouncements
In April 2014, the FASB issued Accounting Standards Update
(“ASU”) No. 2014-08, Reporting Discontinued
Operations and Disclosures of Disposals of Components of an
Entity
In May 2014, the FASB issued ASU No. 2014-09, Revenue from Contracts with
Customers (Topic 606) Revenue from Contracts with
Customers (Topic 606): Deferral of the Effective Date,
In June 2014, the FASB issued ASU No. 2014-12, Accounting for Share-Based
Payments When the Terms of an Award Provide That a Performance
Target Could Be Achieved after the Requisite Service
Period,
In April 2015, the FASB issued ASU No. 2015-03, Interest — Imputation
of Interest (Subtopic 835-30): Simplifying the Presentation of Debt
Issuance Costs
In April 2015, the FASB issued ASU No. 2015-05, Intangibles —
Goodwill and Other — Internal-Use Software (Subtopic 350-40):
Customer’s Accounting for Fees Paid in a Cloud Computing
Arrangement
In September 2015, the FASB issued ASU
No. 2015-16, Business
Combinations (Topic 805): Simplifying the Accounting for
Measurement-Period Adjustments</t>
  </si>
  <si>
    <t>Convertible Notes</t>
  </si>
  <si>
    <t>Debt Disclosure [Abstract]</t>
  </si>
  <si>
    <t>2. Convertible Notes
2.50% Convertible Notes due 2018
On January 11, 2011, the Company issued $400,000 aggregate
principal amount of its 2.50% Convertible Notes due 2018 (the
“2.50% Notes”) in a private offering. Unless previously
converted, the 2.50% Notes will mature on January 31,
2018. Net proceeds from the sale of the 2.50% Notes were
approximately $387,345, after deducting the related offering
expenses, of which approximately $100,000 was used to repurchase
1,920,490 shares of the Company’s Common Stock at a
price of $52.07 per share, the last reported sale price of the
Company’s Common Stock on January 5, 2011, which
repurchase settled on January 11, 2011. Interest on the
2.50% Notes is payable semi-annually on January 31 and
July 31 of each year, commencing July 31, 2011. Under the
terms of the 2.50% Notes, holders were able to surrender their
2.50% Notes for conversion into the Company’s Common
Stock at an initial conversion rate of 15.1220 shares of
Common Stock per thousand dollars principal amount of the
2.50% Notes. This was equivalent to an initial conversion
price of approximately $66.13 per share of Common Stock. In the
aggregate, the 2.50% Notes were convertible into
6,048,800 shares of the Company’s Common Stock.
Effective April 4, 2012, after giving effect to an adjustment
resulting from a tender offer for the Company’s Common Stock
that the Company completed on April 3, 2012, the conversion
rate was adjusted to 15.3223 shares of Common Stock per thousand
dollars principal amount of the 2.50% Notes. This was equivalent to
an adjusted conversion price of approximately $65.26 per share of
Common Stock. In the aggregate, the 2.50% Notes were convertible
into 6,128,920 shares of Common Stock following the April 4,
2012 adjustment. Effective September 11, 2013, after giving
effect to an adjustment resulting from a tender offer for the
Company’s Common Stock that the Company completed on
September 10, 2013, the conversion rate was adjusted to
15.4764 shares of Common Stock per thousand dollars principal
amount of the 2.50% Notes. This was equivalent to an adjusted
conversion price of approximately $64.61 per share of Common Stock.
In the aggregate, the 2.50% Notes were convertible into 6,190,560
shares of Common Stock following the September 11, 2013
adjustment.
Effective September 10, 2014, after giving effect to an
adjustment resulting from a tender offer for the Company’s
Common Stock that the Company completed on September 9, 2014,
the conversion rate was adjusted to 15.5118 shares of Common Stock
per thousand dollars principal amount of the 2.50% Notes. This is
equivalent to an adjusted conversion price of approximately $64.47
per share of Common Stock. In the aggregate, the 2.50% Notes are
convertible into 6,204,720 shares of Common Stock following the
September 10, 2014 adjustment.
Under the terms of the 2.50% Notes, if the Company undergoes
certain change of control transactions prior to the maturity date
of the 2.50% Notes, holders of the 2.50% Notes will have
the right, at their option, to require the Company to repurchase
some or all of their 2.50% Notes at a repurchase price equal
to 100% of the principal amount of the 2.50% Notes being
repurchased, plus accrued and unpaid interest to, but excluding,
the repurchase date. At the Company’s option, and to the
extent permitted by the applicable rules of the Nasdaq Global
Select Market (or the applicable rules of such other exchange on
which the Company’s Common Stock may be listed), instead of
paying the repurchase price in cash, the Company may pay the
repurchase price in shares of its Common Stock or a combination of
cash and shares of its Common Stock. However, in the case of
certain change of control transactions in which the Company is
acquired by a public company, the Company may elect to provide for
conversion of the 2.50% Notes into acquirer common stock, in
which case the repurchase option would not apply.
2.25% Convertible Notes due 2016
On March 14, 2011, the Company issued $400,000 aggregate
principal amount of its 2.25% Convertible Notes due 2016 (the
“2.25% Notes”) in a private offering. Unless previously
converted, the 2.25% Notes will mature on March 31, 2016.
Net proceeds from the sale of the 2.25% Notes were
approximately $387,400, after deducting the related offering
expenses, of which approximately $50,000 was used to repurchase
868,507 shares of the Company’s Common Stock at a price
of $57.57 per share, the last reported sale price of the
Company’s Common Stock on March 8, 2011, which
repurchase settled on March 14, 2011. Interest on the
2.25% Notes is payable semi-annually on March 31 and
September 30 of each year, commencing September 30, 2011.
Under the terms of the 2.25% Notes, holders were able to
surrender their 2.25% Notes for conversion into the
Company’s Common Stock at an initial conversion rate of
13.5704 shares of Common Stock per thousand dollars principal
amount of the 2.25% Notes. This was equivalent to an initial
conversion price of approximately $73.69 per share of Common Stock.
In the aggregate, the 2.25% Notes were convertible into
5,428,160 shares of the Company’s Common Stock.
Effective April 4, 2012, after giving effect to an adjustment
resulting from a tender offer for the Company’s Common Stock
that the Company completed on April 3, 2012, the conversion
rate was adjusted to 13.7502 shares of Common Stock per thousand
dollars principal amount of the 2.25% Notes. This was equivalent to
an adjusted conversion price of approximately $72.73 per share of
Common Stock. In the aggregate, the 2.25% Notes were convertible
into 5,500,080 shares of Common Stock following the April 4,
2012 adjustment. Effective September 11, 2013, after giving
effect to an adjustment resulting from a tender offer for the
Company’s Common Stock that the Company completed on
September 10, 2013, the conversion rate was adjusted to
13.8884 shares of Common Stock per thousand dollars principal
amount of the 2.25% Notes. This was equivalent to an adjusted
conversion price of approximately $72.00 per share of Common Stock.
In the aggregate, the 2.25% Notes were convertible into 5,555,360
shares of Common Stock following the September 11, 2013
adjustment.
During the year ended December 31, 2013, the Company
repurchased $100,000 principal amount of its 2.25% Notes for
$101,750 in cash in a privately negotiated transaction. Also during
the year ended December 31, 2013, the Company repurchased
$47,768 principal amount of its 2.25% Notes for $48,604 in cash in
the open market. The Company recognized a pre-tax loss of $4,871 in
2013 related to these repurchases. The loss included the expensing
of the remaining deferred issuance costs outstanding related to the
repurchased notes. After these repurchases in 2013, the remaining
principal amount of the 2.25% Notes outstanding was $252,232,
which, in the aggregate, was convertible into 3,503,099 shares of
Common Stock.
Effective September 10, 2014, after giving effect to an
adjustment resulting from a tender offer for the Company’s
Common Stock that the Company completed on September 9, 2014,
the conversion rate was adjusted to 13.9202 shares of Common Stock
per thousand dollars principal amount of the 2.25% Notes. This is
equivalent to an adjusted conversion price of approximately $71.84
per share of Common Stock. In the aggregate, the 2.25% Notes were
convertible into 3,511,120 shares of Common Stock following the
September 10, 2014 adjustment.
During the three and nine months ended September 30, 2015, the
Company repurchased $149,550 principal amount of its 2.25% Notes
for $151,038 in cash in privately negotiated transactions. The
Company recognized a pre-tax loss of $2,058 during the three and
nine months ended September 30, 2015 related to these
repurchases. The loss included the expensing of the remaining
deferred issuance costs outstanding related to the repurchased
notes. After these repurchases, the remaining principal amount of
the 2.25% Notes outstanding was $102,682, which, in the aggregate,
is convertible into 1,429,354 shares of Common Stock.
Under the terms of the 2.25% Notes, if the Company undergoes
certain change of control transactions prior to the maturity date
of the 2.25% Notes, holders of the 2.25% Notes will have
the right, at their option, to require the Company to repurchase
some or all of their 2.25% Notes at a repurchase price equal
to 100% of the principal amount of the 2.25% Notes being
repurchased, plus accrued and unpaid interest to, but excluding,
the repurchase date. At the Company’s option, and to the
extent permitted by the applicable rules of the Nasdaq Global
Select Market (or the applicable rules of such other exchange on
which the Company’s Common Stock may be listed), instead of
paying the repurchase price in cash, the Company may pay the
repurchase price in shares of its Common Stock or a combination of
cash and shares of its Common Stock. However, in the case of
certain change of control transactions in which the Company is
acquired by a public company, the Company may elect to provide for
conversion of the 2.25% Notes into acquirer common stock, in
which case the repurchase option would not apply.
1.50% Convertible Notes due 2020
On November 26, 2013, the Company issued $300,000 aggregate
principal amount of its 1.50% Convertible Notes due 2020 (the
“1.50% Notes”) in a private offering. Unless previously
converted, the 1.50% Notes will mature on December 1,
2020. Net proceeds from the sale of the 1.50% Notes were
approximately $291,823, after deducting the related offering
expenses. Interest on the 1.50% Notes is payable semi-annually
on June 1 and December 1 of each year, commencing
June 1, 2014. Under the terms of the 1.50% Notes, holders
were able to surrender their 1.50% Notes for conversion into
the Company’s Common Stock at an initial conversion rate of
18.9362 shares of Common Stock per thousand dollars principal
amount of the 1.50% Notes. This was equivalent to an initial
conversion price of approximately $52.81 per share of Common Stock.
In the aggregate, the 1.50% Notes were convertible into
5,680,860 shares of the Company’s Common Stock. The
conversion rate may be adjusted under certain circumstances.
Effective September 10, 2014, after giving effect to an
adjustment resulting from a tender offer for the Company’s
Common Stock that the Company completed on September 9, 2014,
the conversion rate was adjusted to 18.9795 shares of Common Stock
per thousand dollars principal amount of the 1.50% Notes. This is
equivalent to an adjusted conversion price of approximately $52.69
per share of Common Stock. In the aggregate, the 1.50% Notes are
convertible into 5,693,850 shares of Common Stock following the
September 10, 2014 adjustment.
Under the terms of the 1.50% Notes, if the Company undergoes
certain change of control or other fundamental change transactions
prior to the maturity date of the 1.50% Notes, holders of the
1.50% Notes will have the right, at their option, to require
the Company to repurchase some or all of their 1.50% Notes at
a repurchase price equal to 100% of the principal amount of the
1.50% Notes being repurchased, plus accrued and unpaid
interest to, but excluding, the repurchase date. However, the
repurchase option will not apply in the case of certain change of
control or other fundamental change transactions in which the
Company is acquired by a public company, and (a) not less than
90% of the consideration received or to be received by holders of
WebMD Common Stock, excluding cash payments for fractional shares,
consists of acquirer common stock and (b) as a result of the
transaction, the 1.50% Notes become convertible into the same
consideration.</t>
  </si>
  <si>
    <t>Fair Value of Financial Instruments</t>
  </si>
  <si>
    <t>Fair Value Disclosures [Abstract]</t>
  </si>
  <si>
    <t xml:space="preserve">3. Fair Value of Financial
Instruments
The Company accounts for certain assets and liabilities at fair
value, which is defined as the price that would be received to sell
an asset or paid to transfer a liability in an orderly transaction
between market participants at the measurement date. Additionally,
the Company uses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have any Level 2 or Level 3 assets during
the periods presented. The following table sets forth the
Company’s Level 1 financial assets that were measured and
recorded at fair value on a recurring basis as of
September 30, 2015 and December 31, 2014:
September 30,
2015 December 31,
2014
Fair Value Using: Amortized Fair Value Gross Amortized Fair Value Gross
Cash and cash equivalents Level 1 $ 612,332 $ 612,332 $ — $ 706,776 $ 706,776 $ —
Available-for-sale security Level 1 — 755 755 — 1,603 1,603
The Company’s available-for-sale security consists of an
equity investment in a publicly traded company that completed its
initial public offering in December 2014. The following table
reconciles the beginning and ending balances of the Company’s
available-for-sale security:
Nine Months
Fair value as of the beginning of the period $ 1,603
Cash proceeds received (139 )
Gain included in earnings 139
Change in unrealized gains included in other comprehensive
income (848 )
Fair value as of the end of the period $ 755
During the nine months ended September 30, 2015, the Company
recorded a gain on investments of $139, which represents the
proceeds received by the Company when it sold a portion of its
available-for-sale security. The unrealized gain related to this
investment, net of tax, is included within accumulated other
comprehensive income in the accompanying consolidated balance
sheets as of September 30, 2015 and December 31,
2014.
The Company also holds an investment in a privately held company
which is carried at cost, and not subject to fair value
measurements. However, if events or circumstances indicate that its
carrying amount may not be recoverable, it would be reviewed for
impairment. The Company made this investment in November 2008 by
acquiring preferred stock. During November 2014, this investment
was converted into a combination of preferred stock and debt
securities of another privately held company through an
acquisition. The total amount of the Company’s investment in
this privately held company is $6,471, which includes $470 of
acquisition costs. Since the Company does not have the ability to
exercise significant influence over this company, the investment is
accounted for under the cost method and it is included in other
assets on the accompanying consolidated balance sheets as of
September 30, 2015 and December 31, 2014.
For disclosure purposes, the Company is required to measure the
outstanding value of its debt on a recurring basis. The following
table presents the carrying value and estimated fair value (based
on Level 1 market price data) of the Company’s convertible
notes that were carried at historical cost as of September 30,
2015 and December 31, 2014:
September 30,
2015 December 31,
2014
Carrying Fair Value Carrying Fair Value
2.25% Notes $ 102,682 $ 103,452 $ 252,232 $ 254,754
2.50% Notes $ 400,000 $ 403,480 $ 400,000 $ 399,000
1.50% Notes $ 300,000 $ 299,250 $ 300,000 $ 299,250 </t>
  </si>
  <si>
    <t>Equity</t>
  </si>
  <si>
    <t>Equity [Abstract]</t>
  </si>
  <si>
    <t>4. Equity
Stock Repurchase Program
In August 2011, the Board of Directors established a stock
repurchase program (the “Program”) through which the
Company was authorized to use up to $75,000 to purchase shares of
WebMD Common Stock, from time to time, in the open market through
block trades or in private transactions, depending on market
conditions and other factors. In October 2011, February
2014, March 2014, April 2014 and November 2014, the
Company’s Board of Directors authorized increases to the
Program of $75,000, $50,000, $40,000, $30,000 and $23,895,
respectively. Additionally, on September 12, 2015, the
Company’s Board of Directors authorized an increase to the
Program of $27,451, bringing the total available under the Program
to $40,000. During the three and nine months ended
September 30, 2015, the Company repurchased 557,776 shares and
688,467 shares, respectively, at an aggregate cost of $23,055 and
$28,406, respectively, under the Program. During the three and nine
months ended September 30, 2014, the Company repurchased
25,000 shares and 2,484,087 shares, respectively, at an aggregate
cost of $1,249 and $103,602, respectively, under the Program. As of
September 30, 2015, $34,056 remained available for repurchases
under the Program.
Tender Offer
On September 9, 2014, the Company completed a tender offer
(the “2014 Tender Offer”) through which it repurchased
2,000,000 shares of its Common Stock at a price of $48.50 per share
for total consideration of $97,560, which includes $560 of costs
directly attributable to the purchase. The shares repurchased
through the 2014 Tender Offer are reflected as treasury stock in
the accompanying consolidated balance sheets.
Accumulated Other Comprehensive Income
Accumulated other comprehensive income in the accompanying
consolidated balance sheets as of September 30, 2015 and
December 31, 2014 represents the unrealized gain on
available-for-sale securities, net of taxes (see Note 3 for
additional discussion).</t>
  </si>
  <si>
    <t>Intangible Assets</t>
  </si>
  <si>
    <t>Goodwill and Intangible Assets Disclosure [Abstract]</t>
  </si>
  <si>
    <t xml:space="preserve">5. Intangible Assets
Intangible assets consist of the following:
September 30,
2015 December 31,
2014
Gross Accumulated Net Weighted (a) Gross Accumulated Net Weighted (a)
Content $ 15,954 $ (15,954 ) $ — — $ 15,954 $ (15,954 ) $ — —
Customer relationships 34,057 (28,695 ) 5,362 2.9 34,057 (27,126 ) 6,931 3.6
Technology and patents 17,882 (16,029 ) 1,853 1.8 17,882 (15,231 ) 2,651 2.5
Trade names-definite lives 2,530 (2,493 ) 37 0.2 2,530 (2,361 ) 169 1.0
Trade names-indefinite lives 4,464 — 4,464 n/a 4,464 — 4,464 n/a
Total $ 74,887 $ (63,171 ) $ 11,716 $ 74,887 $ (60,672 ) $ 14,215
(a) The calculation of the
weighted-average remaining useful life is based on the net book
value and the remaining amortization period of each respective
intangible asset.
In July 2014, the Company acquired the assets of TheraSim, Inc. for
$3,182 in cash. TheraSim’s technology provides the content
and programming for certain of the Company’s sponsorship
services. The purchase price was allocated to an intangible asset,
“Technology,” is being amortized over a 3-year term and
is included within “Technology and Patents” in the
above table.
Amortization expense was $833 and $2,499 during the three and nine
months ended September 30, 2015, respectively, and $833 and
$1,968 during the three and nine months ended September 30,
2014, respectively. Aggregate amortization expense for intangible
assets is estimated to be:
Year Ending December 31:
2015 (October 1st to December 31st) $ 822
2016 $ 3,120
2017 $ 2,044
2018 $ 1,266 </t>
  </si>
  <si>
    <t>Commitments and Contingencies</t>
  </si>
  <si>
    <t>Commitments and Contingencies Disclosure [Abstract]</t>
  </si>
  <si>
    <t>6. Commitments and Contingencies
Legal Proceedings
Dual Diagnosis Treatment Center, et al. v. Blue Cross of
California, et al.
On May 8, 2015, six providers of substance abuse and/or mental
health treatment services located in the States of California,
Arizona and Florida filed an action in the United States District
Court for the Central District of California against twenty-eight
(28) Blue Cross and Blue Shield companies (collectively
“Blue Cross”), as well as at least forty-one
(41) health and benefit plans, including the WebMD Health and
Welfare Plan (the “Health Plan”). Horizon Blue Cross
Blue Shield of New Jersey, one of the Blue Cross companies named as
a defendant, serves as third-party claims administrator for the
Health Plan, a welfare plan sponsored by the Company under the
applicable provisions of the Employee Retirement Income Security
Act of 1974 (“ERISA”). The Company self-insures (up to
the deductible amount under the Company’s stop loss insurance
policy) the group health plan component of the Health Plan. The
Company serves as “plan administrator” for the Health
Plan under ERISA. The plaintiffs, “out-of-network”
providers to Blue Cross, claim that Blue Cross improperly ignored
assignments of benefits received by the plaintiffs from the
individual plan participants and sent payments directly to such
individual participants who then failed to remit those payments to
the providers. Plaintiffs claim that defendants’ failures to
honor the assignments violate ERISA and state law and they seek
recovery for benefit claims in unspecified amounts that they claim
have been paid to the wrong party together with attorney fees, as
well as removal of all fiduciaries who are found to have breached
ERISA-imposed duties under the relevant health and benefit plans on
account of such conduct, and injunctive relief to enjoin Blue Cross
from alleged unlawful practices regarding assignments of benefits.
The Company has not yet filed an answer to the complaint. On
September 14, 2015, the defendants in the case, including the
Company, filed a motion to dismiss the complaint for failure to
state a claim. Thereafter, the plaintiffs amended the complaint and
added new parties. The Company has received an extension of its
time to respond to the amended complaint, but intends to renew its
motion to dismiss once all new parties have been served and have
appeared in the case. The Company is unable to predict the outcome
of this action or to reasonably estimate the possible loss or range
of loss, if any, arising from the claims asserted therein.
Other Legal Proceedings
In the normal course of business, the Company and its subsidiaries
are involved in various claims and legal proceedings. While the
ultimate resolution of these matters, including those discussed in
Note 7 to the Consolidated Financial Statements included in
the Company’s 2014 Annual Report on Form 10-K, has yet
to be determined, the Company does not believe that their outcomes
will have a material adverse effect on the Company’s
consolidated financial position, results of operations or
liquidity.</t>
  </si>
  <si>
    <t>Stock-Based Compensation</t>
  </si>
  <si>
    <t>Disclosure of Compensation Related Costs, Share-based Payments [Abstract]</t>
  </si>
  <si>
    <t>7. Stock-Based Compensation
The Company has various stock-based compensation plans
(collectively, the “Plans”) that provide for the grant
of stock options, restricted stock, and other awards based on WebMD
Common Stock.
The 2005 Long-Term Incentive Plan (as amended, the “2005
Plan”) is the only existing plan under which future grants
can be made. The maximum number of shares of the Company’s
Common Stock that may be subject to awards under the 2005 Plan was
23,275,000 as of September 30, 2015, subject to adjustment in
accordance with the terms of the 2005 Plan. The Company had an
aggregate of 555,497 shares of Common Stock available for
future grants under the 2005 Plan at September 30, 2015. At
the Company’s Annual Meeting of Stockholders held on
October 1, 2015, the Company’s stockholders approved an
amendment to the 2005 Plan to increase the number of shares of
Common Stock issuable under the 2005 Plan by 1,700,000 shares.
Stock Options
Generally, options under the Plans vest and become exercisable
ratably over periods ranging from two to five years based on their
individual grant dates, subject to continued employment on the
applicable vesting dates, and generally expire within ten years
from the date of grant. Options are granted at prices not less than
the fair market value of the Company’s Common Stock on the
date of grant. The following table summarizes stock option activity
for the Plans:
Shares Weighted Weighted Aggregate (a)
Outstanding at January 1, 2015 7,547,526 $ 32.69
Granted 2,013,900 42.68
Exercised (715,969 ) 23.17
Cancelled (649,573 ) 36.92
Outstanding at September 30, 2015 8,195,884 $ 35.64 7.0 $ 49,106
Vested and exercisable at the end of the period 3,928,259 $ 31.38 5.1 $ 39,825
(a) The aggregate intrinsic value is
based on the market price of the Company’s Common Stock on
September 30, 2015, which was $39.84, less the applicable
exercise price of the underlying option. This aggregate intrinsic
value represents the amount that would have been realized if all
the option holders had exercised their options on
September 30, 2015.
The fair value of each option granted is estimated on the date of
grant using the Black-Scholes option pricing model considering the
weighted-average assumptions noted in the following table. Expected
volatility is based on implied volatility from traded options of
the Company’s Common Stock combined with historical
volatility of the Company’s Common Stock. The expected term
represents the period of time that options are expected to be
outstanding following their grant date, and was determined using
historical exercise data combined with assumptions for future
exercise activity. The risk-free rate is based on the
U.S. Treasury yield curve for periods equal to the expected
term of the options on the grant date.
Nine Months Ended
September 30,
2015 2014
Expected dividend yield 0.0% 0.0%
Expected volatility 0.44 - 0.48 0.47 - 0.49
Risk-free interest rate 1.01% - 1.56% 1.28% - 1.72%
Expected term (years) 4.1 -
4.7 4.2 -
5.0
Weighted-average fair value of options granted during the
period $ 16.31 $ 18.17
Restricted Stock
The Company’s Restricted Stock consists of shares of the
Company’s Common Stock which have been awarded to employees
with restrictions that cause them to be subject to substantial risk
of forfeiture and restrict their sale or other transfer by the
employee until they vest. Generally, the Company’s Restricted
Stock grants vest ratably over periods ranging from three to four
years from their individual award dates subject to continued
employment on the applicable vesting dates. The following table
summarizes the activity of the Company’s Restricted
Stock:
Shares Weighted
Balance at January 1, 2015 904,083 $ 35.58
Granted 420,920 42.93
Vested (217,133 ) 34.49
Forfeited (114,350 ) 33.34
Balance at September 30, 2015 993,520 $ 39.20
Proceeds received from the exercise of options to purchase shares
of the Company’s Common Stock were $3,532 and $15,185 during
the three and nine months ended September 30, 2015,
respectively, and $5,710 and $35,857 during the three and nine
months ended September 30, 2014, respectively. Additionally,
in connection with the exercise of certain stock options and the
vesting of restricted stock, the Company made payments of $876 and
$3,836 during the three and nine months ended September 30,
2015, respectively, and $20,955 and $31,294 during the three and
nine months ended September 30, 2014, respectively, related to
employee statutory withholding taxes that were satisfied by
withholding shares of Common Stock of equal value from the
respective employees. The proceeds and payments described above are
reflected within cash flows from financing activities within the
accompanying consolidated statements of cash flows.
The intrinsic value related to stock options that were exercised,
combined with the fair value of shares of restricted stock that
vested, aggregated $5,641 and $24,423 for the three and nine months
ended September 30, 2015, respectively, and $46,967 and
$92,462 for the three and nine months ended September 30,
2014, respectively.
Other
Each year, the Company issues shares of its Common Stock to WebMD
non-employee directors with a value equal to their annual board and
committee retainers. The Company recorded $117 and $350 of
stock-based compensation expense for the three and nine months
ended September 30, 2015, respectively, and $77 and $231 of
stock-based compensation expense for the three and nine months
ended September 30, 2014, respectively, in connection with
these issuances.
Summary of Stock-Based Compensation Expense
The following table summarizes the components and classification of
stock-based compensation expense:
Three Months Ended Nine Months Ended
2015
2014
2015
2014
Stock options $ 5,771 $ 5,612 $ 15,704 $ 16,031
Restricted stock 3,254 2,713 8,677 8,463
Other 117 77 350 231
Total stock-based compensation expense $ 9,142 $ 8,402 $ 24,731 $ 24,725
Included in:
Cost of operations $ 1,370 $ 1,663 $ 3,791 $ 4,556
Sales and marketing 1,968 1,863 5,099 5,662
General and administrative 5,804 4,876 15,841 14,507
Total stock-based compensation expense $ 9,142 $ 8,402 $ 24,731 $ 24,725
As of September 30, 2015, approximately $65,850 of
unrecognized stock-based compensation expense related to unvested
awards (net of estimated forfeitures) is expected to be recognized
over a weighted-average period of approximately 2.5 years,
related to the Plans.
Tax benefits attributable to stock-based compensation represented
38% of stock-based compensation expense for the three and nine
months ended September 30, 2015 and 39% of stock-based
compensation expense for the three and nine months ended
September 30, 2014.</t>
  </si>
  <si>
    <t>Other Expense</t>
  </si>
  <si>
    <t>Other Income and Expenses [Abstract]</t>
  </si>
  <si>
    <t>8. Other Expense
Other expense for the nine months ended September 30, 2015
represents a charge related to the resolution of a patent
infringement claim made by International Business Machines
Corporation against the Company .</t>
  </si>
  <si>
    <t>Summary of Significant Accounting Policies (Policies)</t>
  </si>
  <si>
    <t>Background</t>
  </si>
  <si>
    <t>Background
WebMD Health Corp. (the “Company” or
“WebMD”) is a Delaware corporation that was
incorporated on May 3, 2005. The Company completed an initial
public offering on September 28, 2005. The Company’s
Common Stock trades under the symbol “WBMD” on the
Nasdaq Global Select Market. The Company generates revenue from the
advertising and sponsorship services of The WebMD Health
Network WebMD Health Services
Advertising and Sponsorship The WebMD Health Network www.WebMD.com www.Medscape.com WebMD Magazine
Private Portal Services WebMD Health Services WebMD Health
Services WebMD Health
Services WebMD Health Services
Information Services.</t>
  </si>
  <si>
    <t>Interim Financial Statements</t>
  </si>
  <si>
    <t>Interim Financial Statements
The unaudited consolidated financial statements of the Company have
been prepared by management and reflect all adjustments (consisting
of only normal recurring adjustments) that, in the opinion of
management, are necessary for a fair presentation of the interim
periods presented. The results of operations for the three and nine
months ended September 30, 2015 are not necessarily indicative
of the operating results to be expected for any subsequent period
or for the entire year ending December 31, 2015. Certain
information and note disclosures normally included in financial
statements prepared in accordance with U.S. generally accepted
accounting principles (“GAAP”) have been condensed or
omitted under the Securities and Exchange Commission’s rules
and regulations.
The unaudited consolidated financial statements and notes included
herein should be read in conjunction with the Company’s
audited consolidated financial statements and notes for the year
ended December 31, 2014, which are included in the
Company’s Annual Report on Form 10-K filed with the
Securities and Exchange Commission.</t>
  </si>
  <si>
    <t>Seasonality</t>
  </si>
  <si>
    <t>Seasonality
The timing of the Company’s revenue is affected by seasonal
factors. The Company’s public portal advertising and
sponsorship revenue is seasonal, primarily due to the annual
spending patterns of the advertising and sponsorship clients of the
Company’s public portals. This portion of the Company’s
revenue is usually the lowest in the first quarter of each calendar
year, and generally increases during each consecutive quarter
throughout the year. The timing of revenue in relation to the
Company’s expenses, many of which do not vary directly with
revenue, has an impact on cost of operations, sales and marketing,
and general and administrative expenses as a percentage of revenue
in each calendar quarter.</t>
  </si>
  <si>
    <t>Accounting Estimates</t>
  </si>
  <si>
    <t>Accounting Estimates
The preparation of financial statements in conformity with GAAP
requires management to make estimates and assumptions that affect
the amounts reported in the Consolidated Financial Statements and
accompanying notes. The Company bases its estimates on historical
experience, current business factors, and various other assumptions
that the Company believes are necessary to consider to form a basis
for making judgments about the carrying values of assets and
liabilities, the recorded amounts of revenue and expenses, and the
disclosure of contingent liabilities. The Company is subject to
uncertainties such as the impact of future events, economic and
political factors, and changes in the Company’s business
environment; therefore, actual results could differ from these
estimates. Accordingly, the accounting estimates used in the
preparation of the Company’s financial statements will change
as new events occur, as more experience is acquired, as additional
information is obtained and as the Company’s operating
environment changes. Changes in estimates are made when
circumstances warrant. Such changes in estimates and refinements in
estimation methodologies are reflected in reported results of
operations; if material, the effects of changes in estimates are
disclosed in the notes to the Consolidated Financial Statements.
Significant estimates and assumptions by management affect the
allowance for doubtful accounts, the carrying value of long-lived
assets (including goodwill and intangible assets), the amortization
period of long-lived assets (excluding goodwill and
indefinite-lived intangible assets), the carrying value,
capitalization and amortization of software and Website development
costs, the carrying value of investments, the provision for income
taxes and related deferred tax accounts, certain accrued
liabilities, revenue recognition, contingencies, litigation and
related legal accruals and the value attributed to employee stock
options and other stock-based awards.</t>
  </si>
  <si>
    <t>Presentation of Segment Information</t>
  </si>
  <si>
    <t>Presentation of Segment Information
The Company generates revenue in four groups, as set forth in the
table below. The first group is “Advertising and Sponsorship
— Biopharma and Medical Device” and consists of
advertising and sponsorship revenue from pharmaceutical,
biotechnology and medical device clients relating to ethical
pharmaceutical products or other regulated devices or products or
for sponsoring educational programs. The second category is
“Advertising and Sponsorship — OTC, CPG and
Other” and consists of advertising and sponsorship revenue
relating to non-Rx or over-the-counter medications and other
healthcare products, food and beverages, beauty products and other
consumer products, as well as revenue from clients such as
retailers, pharmacies, hospitals, health insurance companies and
government agencies. The combined revenue of the first two groups
is sometimes referred to as “Advertising and
Sponsorship” revenue. The third group is “Private
Portal Services” and consists of revenue from employers and
health plans for subscriptions to the Company’s private
portals solution and related services, including health coaching
and condition management services. The fourth group is
“Information Services” and consists of revenue from the
sale of stand-alone information and data products. Discrete
financial information related to a measure of profit or loss for
these four revenue groups is not available as they leverage many
common expenses, and the Company does not separately allocate these
common expenses in assessing the performance of its business.
Accordingly, the Company views its business as one reportable
operating segment.
The following table presents the revenues recognized from the four
revenue groups described above during the three and nine months
ended September 30, 2015 and 2014:
Three Months Ended Nine Months Ended
2015 2014 2015 2014
Advertising and sponsorship
Biopharma and medical device $ 89,870 $ 85,118 $ 251,692 $ 235,587
OTC, CPG and other 28,850 27,370 89,047 91,342
118,720 112,488 340,739 326,929
Private portal services 27,460 25,795 83,223 74,612
Information services 6,427 5,207 20,308 16,181
$ 152,607 $ 143,490 $ 444,270 $ 417,722</t>
  </si>
  <si>
    <t>Loss Contingencies</t>
  </si>
  <si>
    <t>Loss Contingencies
The Company accounts for loss contingencies in accordance with
Financial Accounting Standards Board (“FASB”) ASC
No. 450, “Contingencies.” Under ASC No. 450,
accruals for loss contingencies are recorded when both (i) the
information available indicates that it is probable that a
liability has been incurred and (ii) the amount of the loss
can be reasonably estimated. The Company records adjustments to
these accruals to reflect the status of negotiations, settlements,
advice of counsel and other information and events related to an
individual matter.</t>
  </si>
  <si>
    <t>Income Taxes</t>
  </si>
  <si>
    <t>Income Taxes
The income tax provision during the nine months ended
September 30, 2015 includes a non-cash income tax benefit of
$4,724 due to the reversal of an income tax valuation allowance.
This benefit reflects a correcting adjustment, made in the quarter
ended June 30, 2015, to the income tax valuation allowance
originally recorded during the year ended December 31, 2012,
which increased the Company’s net loss in that year.
Additionally, during the nine months ended September 30, 2015,
the Company decreased its current and long-term deferred tax assets
by $7,714 and $21,785, respectively, and decreased additional
paid-in capital by $29,499. These amounts reflect correcting
adjustments, made in the quarter ended June 30, 2015, related
to the realization of excess tax benefits for share-based payments
during the years ended December 31, 2011 and 2010. The Company
determined that the effect of the items being adjusted was not
material to any previously issued interim or annual financial
statements.</t>
  </si>
  <si>
    <t>Net Income Per Common Share</t>
  </si>
  <si>
    <t>Net Income Per Common Share
Basic income per common share has been computed using the
weighted-average number of shares of Common Stock outstanding
during the periods presented. Diluted income per common share has
been computed using the weighted-average number of shares of Common
Stock outstanding during the periods, increased to give effect to
potentially dilutive securities and assumes that any dilutive
convertible notes were converted, only in the periods in which such
effect is dilutive (shares in thousands):
Three Months Ended Nine Months
Ended
2015 2014 2015 2014
Numerator:
Net income — Basic $ 13,188 $ 9,805 $ 36,563 $ 25,787
Interest expense on 1.50% Notes, net of tax 864 864 2,592 2,592
Interest expense on 2.50% Notes, net of tax 1,797
— 5,392
—
Net income — Diluted $ 15,849 $ 10,669 $ 44,547 $ 28,379
Denominator:
Weighted-average shares — Basic 36,721 37,960 36,606 38,349
Stock options and restricted stock 1,338 2,113 1,407 2,333
1.50% Notes 5,694 5,684 5,694 5,682
2.50% Notes 6,205
— 6,205
—
Adjusted weighted-average shares after assumed conversions —
Diluted 49,958 45,757 49,912 46,364
Net income per common share:
Basic $ 0.36 $ 0.26 $ 1.00 $ 0.67
Diluted $ 0.32 $ 0.23 $ 0.89 $ 0.61
The Company has excluded certain of its convertible notes, as well
as certain outstanding stock options and restricted stock, from the
calculation of diluted income per common share during the periods
in which such securities were anti-dilutive. The following table
presents the total weighted-average number of potentially dilutive
common shares that were excluded from the computation of diluted
income per common share during the periods presented (shares in
thousands):
Three Months Ended
Nine Months Ended
2015
2014
2015
2014
Options and restricted stock 4,235 2,012 3,672 2,529
2.25% Notes 2,516 3,505 3,180 3,504
2.50% Notes — 6,194 — 6,192
6,751 11,711 6,852 12,225</t>
  </si>
  <si>
    <t>Recent Accounting Pronouncements</t>
  </si>
  <si>
    <t>Recent Accounting Pronouncements
In April 2014, the FASB issued Accounting Standards Update
(“ASU”) No. 2014-08, Reporting Discontinued
Operations and Disclosures of Disposals of Components of an
Entity
In May 2014, the FASB issued ASU No. 2014-09, Revenue from
Contracts with Customers (Topic 606) Revenue from Contracts with
Customers (Topic 606): Deferral of the Effective Date,
In June 2014, the FASB issued ASU No. 2014-12, Accounting
for Share-Based Payments When the Terms of an Award Provide That a
Performance Target Could Be Achieved after the Requisite Service
Period,
In April 2015, the FASB issued ASU No. 2015-03, Interest
— Imputation of Interest (Subtopic 835-30): Simplifying the
Presentation of Debt Issuance Costs
In April 2015, the FASB issued ASU No. 2015-05, Intangibles
— Goodwill and Other — Internal-Use Software (Subtopic
350-40): Customer’s Accounting for Fees Paid in a Cloud
Computing Arrangement
In September 2015, the FASB issued ASU No. 2015-16,
Business Combinations (Topic 805): Simplifying the Accounting
for Measurement-Period Adjustments</t>
  </si>
  <si>
    <t>Summary of Significant Accounting Policies (Tables)</t>
  </si>
  <si>
    <t>Summary of Revenues from Four Revenue Groups</t>
  </si>
  <si>
    <t>The following table presents the revenues recognized from the four
revenue groups described above during the three and nine months
ended September 30, 2015 and 2014:
Three Months Ended Nine Months Ended
2015 2014 2015 2014
Advertising and sponsorship
Biopharma and medical device $ 89,870 $ 85,118 $ 251,692 $ 235,587
OTC, CPG and other 28,850 27,370 89,047 91,342
118,720 112,488 340,739 326,929
Private portal services 27,460 25,795 83,223 74,612
Information services 6,427 5,207 20,308 16,181
$ 152,607 $ 143,490 $ 444,270 $ 417,722</t>
  </si>
  <si>
    <t>Schedule of Net Income Per Common Shares</t>
  </si>
  <si>
    <t>Basic income per common share has been computed using the
weighted-average number of shares of Common Stock outstanding
during the periods presented. Diluted income per common share has
been computed using the weighted-average number of shares of Common
Stock outstanding during the periods, increased to give effect to
potentially dilutive securities and assumes that any dilutive
convertible notes were converted, only in the periods in which such
effect is dilutive (shares in thousands):
Three Months Ended Nine Months
Ended
2015 2014 2015 2014
Numerator:
Net income — Basic $ 13,188 $ 9,805 $ 36,563 $ 25,787
Interest expense on 1.50% Notes, net of tax 864 864 2,592 2,592
Interest expense on 2.50% Notes, net of tax 1,797
— 5,392
—
Net income — Diluted $ 15,849 $ 10,669 $ 44,547 $ 28,379
Denominator:
Weighted-average shares — Basic 36,721 37,960 36,606 38,349
Stock options and restricted stock 1,338 2,113 1,407 2,333
1.50% Notes 5,694 5,684 5,694 5,682
2.50% Notes 6,205
— 6,205
—
Adjusted weighted-average shares after assumed conversions —
Diluted 49,958 45,757 49,912 46,364
Net income per common share:
Basic $ 0.36 $ 0.26 $ 1.00 $ 0.67
Diluted $ 0.32 $ 0.23 $ 0.89 $ 0.61</t>
  </si>
  <si>
    <t>Weighted Average Number of Potentially Dilutive Common Shares Excluded from Computation of Diluted Income Per Common Share</t>
  </si>
  <si>
    <t>The Company has excluded certain of its convertible notes, as well
as certain outstanding stock options and restricted stock, from the
calculation of diluted income per common share during the periods
in which such securities were anti-dilutive. The following table
presents the total weighted-average number of potentially dilutive
common shares that were excluded from the computation of diluted
income per common share during the periods presented (shares in
thousands):
Three Months Ended
Nine Months Ended
2015
2014
2015
2014
Options and restricted stock 4,235 2,012 3,672 2,529
2.25% Notes 2,516 3,505 3,180 3,504
2.50% Notes — 6,194 — 6,192
6,751 11,711 6,852 12,225</t>
  </si>
  <si>
    <t>Fair Value of Financial Instruments (Tables)</t>
  </si>
  <si>
    <t>Financial Assets Measured and Recorded at Fair Value on Recurring Basis</t>
  </si>
  <si>
    <t xml:space="preserve">The following table sets forth the Company’s Level 1
financial assets that were measured and recorded at fair value on a
recurring basis as of September 30, 2015 and December 31,
2014:
September 30,
2015 December 31,
2014
Fair Value Using: Amortized Fair Value Gross Amortized Fair Value Gross
Cash and cash equivalents Level 1 $ 612,332 $ 612,332 $ — $ 706,776 $ 706,776 $ —
Available-for-sale security Level 1 — 755 755 — 1,603 1,603 </t>
  </si>
  <si>
    <t>Reconciliation of Beginning and Ending Balances of Available-for-sale Security</t>
  </si>
  <si>
    <t>The following table reconciles the beginning and ending balances of
the Company’s available-for-sale security:
Nine Months
Fair value as of the beginning of the period $ 1,603
Cash proceeds received (139 )
Gain included in earnings 139
Change in unrealized gains included in other comprehensive
income (848 )
Fair value as of the end of the period $ 755</t>
  </si>
  <si>
    <t>Carrying Value and Estimated Fair Value of Company's Convertible Notes that are Carried at Historical Cost</t>
  </si>
  <si>
    <t xml:space="preserve">The following table presents the carrying value and estimated fair
value (based on Level 1 market price data) of the Company’s
convertible notes that were carried at historical cost as of
September 30, 2015 and December 31, 2014:
September 30,
2015 December 31,
2014
Carrying Fair Value Carrying Fair Value
2.25% Notes $ 102,682 $ 103,452 $ 252,232 $ 254,754
2.50% Notes $ 400,000 $ 403,480 $ 400,000 $ 399,000
1.50% Notes $ 300,000 $ 299,250 $ 300,000 $ 299,250 </t>
  </si>
  <si>
    <t>Intangible Assets (Tables)</t>
  </si>
  <si>
    <t>Schedule of Finite and Indefinite Lived Intangible Assets</t>
  </si>
  <si>
    <t>Intangible assets consist of the following:
September 30,
2015 December 31,
2014
Gross Accumulated Net Weighted (a) Gross Accumulated Net Weighted (a)
Content $ 15,954 $ (15,954 ) $ — — $ 15,954 $ (15,954 ) $ — —
Customer relationships 34,057 (28,695 ) 5,362 2.9 34,057 (27,126 ) 6,931 3.6
Technology and patents 17,882 (16,029 ) 1,853 1.8 17,882 (15,231 ) 2,651 2.5
Trade names-definite lives 2,530 (2,493 ) 37 0.2 2,530 (2,361 ) 169 1.0
Trade names-indefinite lives 4,464 — 4,464 n/a 4,464 — 4,464 n/a
Total $ 74,887 $ (63,171 ) $ 11,716 $ 74,887 $ (60,672 ) $ 14,215
(a) The calculation of the
weighted-average remaining useful life is based on the net book
value and the remaining amortization period of each respective
intangible asset.</t>
  </si>
  <si>
    <t>Amortization Expense for Intangible Assets</t>
  </si>
  <si>
    <t xml:space="preserve">Aggregate amortization expense for intangible assets is estimated
to be:
Year Ending December 31:
2015 (October 1st to December 31st) $ 822
2016 $ 3,120
2017 $ 2,044
2018 $ 1,266 </t>
  </si>
  <si>
    <t>Stock-Based Compensation (Tables)</t>
  </si>
  <si>
    <t>Schedule of Share-Based Compensation, Stock Options, Activity</t>
  </si>
  <si>
    <t>The following table summarizes stock option activity for the
Plans:
Shares Weighted Weighted Aggregate (a)
Outstanding at January 1, 2015 7,547,526 $ 32.69
Granted 2,013,900 42.68
Exercised (715,969 ) 23.17
Cancelled (649,573 ) 36.92
Outstanding at September 30, 2015 8,195,884 $ 35.64 7.0 $ 49,106
Vested and exercisable at the end of the period 3,928,259 $ 31.38 5.1 $ 39,825
(a) The aggregate intrinsic value is
based on the market price of the Company’s Common Stock on
September 30, 2015, which was $39.84, less the applicable
exercise price of the underlying option. This aggregate intrinsic
value represents the amount that would have been realized if all
the option holders had exercised their options on
September 30, 2015.</t>
  </si>
  <si>
    <t>Schedule of Share-based Payment Award, Stock Options, Valuation Assumptions</t>
  </si>
  <si>
    <t xml:space="preserve">The risk-free rate is based on the U.S. Treasury yield curve
for periods equal to the expected term of the options on the grant
date.
Nine Months Ended
September 30,
2015 2014
Expected dividend yield 0.0% 0.0%
Expected volatility 0.44 - 0.48 0.47 - 0.49
Risk-free interest rate 1.01% - 1.56% 1.28% - 1.72%
Expected term (years) 4.1 -
4.7 4.2 -
5.0
Weighted-average fair value of options granted during the
period $ 16.31 $ 18.17 </t>
  </si>
  <si>
    <t>Schedule of Share-based Compensation, Restricted Stock Awards, Activity</t>
  </si>
  <si>
    <t>The following table summarizes the activity of the Company’s
Restricted Stock:
Shares Weighted
Balance at January 1, 2015 904,083 $ 35.58
Granted 420,920 42.93
Vested (217,133 ) 34.49
Forfeited (114,350 ) 33.34
Balance at September 30, 2015 993,520 $ 39.20</t>
  </si>
  <si>
    <t>Schedule of Employee Service Share-based Compensation, Allocation of Recognized Period Costs</t>
  </si>
  <si>
    <t>The following table summarizes the components and classification of
stock-based compensation expense:
Three Months Ended Nine Months Ended
2015
2014
2015
2014
Stock options $ 5,771 $ 5,612 $ 15,704 $ 16,031
Restricted stock 3,254 2,713 8,677 8,463
Other 117 77 350 231
Total stock-based compensation expense $ 9,142 $ 8,402 $ 24,731 $ 24,725
Included in:
Cost of operations $ 1,370 $ 1,663 $ 3,791 $ 4,556
Sales and marketing 1,968 1,863 5,099 5,662
General and administrative 5,804 4,876 15,841 14,507
Total stock-based compensation expense $ 9,142 $ 8,402 $ 24,731 $ 24,725</t>
  </si>
  <si>
    <t>Summary of Significant Accounting Policies - Additional Information (Detail) $ in Thousands</t>
  </si>
  <si>
    <t>Sep. 30, 2015USD ($)Segment</t>
  </si>
  <si>
    <t>Summary Of Significant Accounting Policies [Line Items]</t>
  </si>
  <si>
    <t>Reportable operating segments | Segment</t>
  </si>
  <si>
    <t>Non-cash income tax benefit due to the reversal of an income tax valuation allowance</t>
  </si>
  <si>
    <t>Decreased additional paid-in capital</t>
  </si>
  <si>
    <t>Current Deferred Income Tax Assets [Member]</t>
  </si>
  <si>
    <t>Decrease in deferred tax assets</t>
  </si>
  <si>
    <t>Long-Term Deferred Income Tax Assets [Member]</t>
  </si>
  <si>
    <t>Summary of Significant Accounting Policies - Summary of Revenues from Four Revenue Groups (Detail) - USD ($) $ in Thousands</t>
  </si>
  <si>
    <t>Summary of revenues relating to public and private portal</t>
  </si>
  <si>
    <t>Advertising and Sponsorship [Member]</t>
  </si>
  <si>
    <t>Advertising and Sponsorship [Member] | Biopharma and Medical Device [Member]</t>
  </si>
  <si>
    <t>Advertising and Sponsorship [Member] | OTC, CPG and Other [Member]</t>
  </si>
  <si>
    <t>Private Portal Services [Member]</t>
  </si>
  <si>
    <t>Information Services [Member]</t>
  </si>
  <si>
    <t>Summary of Significant Accounting Policies - Schedule of Net Income Per Common Shares (Detail) - USD ($) $ / shares in Units, shares in Thousands, $ in Thousands</t>
  </si>
  <si>
    <t>Numerator:</t>
  </si>
  <si>
    <t>Net income - Basic</t>
  </si>
  <si>
    <t>Net income - Diluted</t>
  </si>
  <si>
    <t>Denominator:</t>
  </si>
  <si>
    <t>Weighted-average shares - Basic</t>
  </si>
  <si>
    <t>Stock options and restricted stock</t>
  </si>
  <si>
    <t>Adjusted weighted-average shares after assumed conversions - Diluted</t>
  </si>
  <si>
    <t>Interest expense, net of tax</t>
  </si>
  <si>
    <t>Convertible note</t>
  </si>
  <si>
    <t>Summary of Significant Accounting Policies - Schedule of Net Income Per Common Shares (Parenthetical) (Detail)</t>
  </si>
  <si>
    <t>Earnings Per Share, Diluted, by Common Class, Including Two Class Method [Line Items]</t>
  </si>
  <si>
    <t>Interest on notes</t>
  </si>
  <si>
    <t>1.50%</t>
  </si>
  <si>
    <t>2.50%</t>
  </si>
  <si>
    <t>Summary of Significant Accounting Policies - Weighted Average Number of Potentially Dilutive Common Shares Excluded from Computation of Diluted Income Per Common Share (Detail) - shares shares in Thousands</t>
  </si>
  <si>
    <t>Antidilutive Securities Excluded from Computation of Earnings Per Share [Line Items]</t>
  </si>
  <si>
    <t>Weighted average number of potentially dilutive common shares that were excluded from the computation of diluted income per common share</t>
  </si>
  <si>
    <t>Options and Restricted Stock [Member]</t>
  </si>
  <si>
    <t>Convertible Notes - Additional Information (Detail) $ / shares in Units, $ in Thousands</t>
  </si>
  <si>
    <t>Sep. 10, 2014shares$ / shares</t>
  </si>
  <si>
    <t>Nov. 26, 2013USD ($)shares$ / shares</t>
  </si>
  <si>
    <t>Sep. 11, 2013shares$ / shares</t>
  </si>
  <si>
    <t>Apr. 04, 2012shares$ / shares</t>
  </si>
  <si>
    <t>Mar. 14, 2011USD ($)shares$ / shares</t>
  </si>
  <si>
    <t>Jan. 11, 2011USD ($)shares$ / shares</t>
  </si>
  <si>
    <t>Sep. 30, 2015USD ($)</t>
  </si>
  <si>
    <t>Sep. 30, 2015USD ($)shares</t>
  </si>
  <si>
    <t>Sep. 30, 2014USD ($)</t>
  </si>
  <si>
    <t>Dec. 31, 2013USD ($)shares</t>
  </si>
  <si>
    <t>Dec. 31, 2014USD ($)</t>
  </si>
  <si>
    <t>Debt Instrument [Line Items]</t>
  </si>
  <si>
    <t>Cash paid to repurchase common stock</t>
  </si>
  <si>
    <t>Pre-tax loss on repurchase of notes</t>
  </si>
  <si>
    <t>Interest on convertible notes</t>
  </si>
  <si>
    <t>2.50% Convertible Notes Due 2018 [Member] | Senior Notes [Member]</t>
  </si>
  <si>
    <t>Convertible notes due</t>
  </si>
  <si>
    <t>Debt instrument, maturity date</t>
  </si>
  <si>
    <t>Jan. 31,
		2018</t>
  </si>
  <si>
    <t>Proceeds from sale of notes</t>
  </si>
  <si>
    <t>Common stock repurchased, shares | shares</t>
  </si>
  <si>
    <t>Common stock repurchased, price per share | $ / shares</t>
  </si>
  <si>
    <t>Conversion price per share of common stock | $ / shares</t>
  </si>
  <si>
    <t>Conversion rate of notes per thousand dollar of principal amount</t>
  </si>
  <si>
    <t>Common stock available upon conversion | shares</t>
  </si>
  <si>
    <t>Percentage of principal amount equal to repurchase price</t>
  </si>
  <si>
    <t>100.00%</t>
  </si>
  <si>
    <t>2.25% Convertible Notes Due 2016 [Member] | Senior Notes [Member]</t>
  </si>
  <si>
    <t>2.25%</t>
  </si>
  <si>
    <t>Mar. 31,
		2016</t>
  </si>
  <si>
    <t>2.25% Convertible Notes Due 2016 [Member] | Senior Notes [Member] | Privately Negotiated Transaction [Member]</t>
  </si>
  <si>
    <t>Convertible notes repurchased</t>
  </si>
  <si>
    <t>Repurchased amount in cash open market</t>
  </si>
  <si>
    <t>2.25% Convertible Notes Due 2016 [Member] | Senior Notes [Member] | Open Market [Member]</t>
  </si>
  <si>
    <t>1.50% Convertible Notes Due 2020 [Member] | Senior Notes [Member]</t>
  </si>
  <si>
    <t>Dec. 1,
		2020</t>
  </si>
  <si>
    <t>Minimum percentage of consideration received or to be received by holders of common stock for repurchase option</t>
  </si>
  <si>
    <t>90.00%</t>
  </si>
  <si>
    <t>Fair Value of Financial Instruments - Financial Assets Measured and Recorded at Fair Value on Recurring Basis (Detail) - USD ($) $ in Thousands</t>
  </si>
  <si>
    <t>Dec. 31, 2013</t>
  </si>
  <si>
    <t>Fair Value, Assets and Liabilities Measured on Recurring and Nonrecurring Basis [Line Items]</t>
  </si>
  <si>
    <t>Cash and cash equivalents, Amortized Cost Basis</t>
  </si>
  <si>
    <t>Level 1 [Member] | Fair Value, Measurements, Recurring [Member]</t>
  </si>
  <si>
    <t>Cash and cash equivalents, Fair Value</t>
  </si>
  <si>
    <t>Cash and cash equivalents, Gross Unrealized Gains</t>
  </si>
  <si>
    <t>Available-for-sale-security, Amortized cost basis</t>
  </si>
  <si>
    <t>Available-for-sale-security, Fair value</t>
  </si>
  <si>
    <t>Available-for-sale-security, Gross unrealized gains</t>
  </si>
  <si>
    <t>Fair Value of Financial Instruments - Reconciliation of Beginning and Ending Balances of Available-for-sale Security (Detail) $ in Thousands</t>
  </si>
  <si>
    <t>Fair value as of the beginning of the period</t>
  </si>
  <si>
    <t>Cash proceeds received</t>
  </si>
  <si>
    <t>Gain included in earnings</t>
  </si>
  <si>
    <t>Change in unrealized gains included in other comprehensive income</t>
  </si>
  <si>
    <t>Fair value as of the end of the period</t>
  </si>
  <si>
    <t>Fair Value of Financial Instruments - Additional Information (Detail) - USD ($) $ in Thousands</t>
  </si>
  <si>
    <t>1 Months Ended</t>
  </si>
  <si>
    <t>Nov. 30, 2008</t>
  </si>
  <si>
    <t>Private Equity Funds [Member]</t>
  </si>
  <si>
    <t>Carrying Amount</t>
  </si>
  <si>
    <t>Acquisition costs</t>
  </si>
  <si>
    <t>Fair Value of Financial Instruments - Carrying Value and Estimated Fair Value of Company's Convertible Notes that are Carried at Historical Cost (Detail) - USD ($) $ in Thousands</t>
  </si>
  <si>
    <t>Notes, Carrying Amount</t>
  </si>
  <si>
    <t>Senior Notes [Member] | 2.25% Convertible Notes Due 2016 [Member]</t>
  </si>
  <si>
    <t>Level 1 [Member] | Senior Notes [Member] | 2.25% Convertible Notes Due 2016 [Member]</t>
  </si>
  <si>
    <t>Notes, Fair Value</t>
  </si>
  <si>
    <t>Level 1 [Member] | Senior Notes [Member] | 2.50% Convertible Notes Due 2018 [Member]</t>
  </si>
  <si>
    <t>Level 1 [Member] | Senior Notes [Member] | 1.50% Convertible Notes Due 2020 [Member]</t>
  </si>
  <si>
    <t>Fair Value of Financial Instruments - Carrying Value and Estimated Fair Value of Company's Convertible Notes that are Carried at Historical Cost (Parenthetical) (Detail)</t>
  </si>
  <si>
    <t>Nov. 26, 2013</t>
  </si>
  <si>
    <t>Mar. 14, 2011</t>
  </si>
  <si>
    <t>Jan. 11, 2011</t>
  </si>
  <si>
    <t>2.25% Convertible Notes Due 2016 [Member] | Level 1 [Member] | Senior Notes [Member]</t>
  </si>
  <si>
    <t>2.50% Convertible Notes Due 2018 [Member] | Level 1 [Member] | Senior Notes [Member]</t>
  </si>
  <si>
    <t>1.50% Convertible Notes Due 2020 [Member] | Level 1 [Member] | Senior Notes [Member]</t>
  </si>
  <si>
    <t>Equity - Additional Information (Detail) - USD ($) $ / shares in Units, $ in Thousands</t>
  </si>
  <si>
    <t>Sep. 12, 2015</t>
  </si>
  <si>
    <t>Sep. 09, 2014</t>
  </si>
  <si>
    <t>Nov. 30, 2014</t>
  </si>
  <si>
    <t>Apr. 30, 2014</t>
  </si>
  <si>
    <t>Mar. 31, 2014</t>
  </si>
  <si>
    <t>Feb. 28, 2014</t>
  </si>
  <si>
    <t>Oct. 31, 2011</t>
  </si>
  <si>
    <t>Aug. 31, 2011</t>
  </si>
  <si>
    <t>Equity, Class of Treasury Stock [Line Items]</t>
  </si>
  <si>
    <t>2011 Program [Member]</t>
  </si>
  <si>
    <t>Funds authorized to repurchase common stock</t>
  </si>
  <si>
    <t>Stock repurchase program authorized additional amount</t>
  </si>
  <si>
    <t>Common stock repurchased, shares</t>
  </si>
  <si>
    <t>Stock repurchase program, remaining authorized repurchase amount</t>
  </si>
  <si>
    <t>2011 Program [Member] | Maximum [Member]</t>
  </si>
  <si>
    <t>2014 Tender Offer [Member]</t>
  </si>
  <si>
    <t>Common stock repurchased, price per share</t>
  </si>
  <si>
    <t>Common stock repurchased, total consideration</t>
  </si>
  <si>
    <t>Costs directly attributable to repurchase of common stock</t>
  </si>
  <si>
    <t>Intangible Assets - Schedule of Finite and Indefinite Lived Intangible Assets (Detail) - USD ($) $ in Thousands</t>
  </si>
  <si>
    <t>12 Months Ended</t>
  </si>
  <si>
    <t>Acquired Finite And Indefinite Lived Intangible Assets [Line Items]</t>
  </si>
  <si>
    <t>Indefinite and finite lived intangible assets, Gross Carrying Amount</t>
  </si>
  <si>
    <t>Intangible Assets, Accumulated Amortization</t>
  </si>
  <si>
    <t>Indefinite and finite lived intangible assets, Net</t>
  </si>
  <si>
    <t>Content [Member]</t>
  </si>
  <si>
    <t>Finite lived intangible assets, Gross Carrying Amount</t>
  </si>
  <si>
    <t>Customer Relationships [Member]</t>
  </si>
  <si>
    <t>Finite lived intangible assets, Net</t>
  </si>
  <si>
    <t>Intangible Assets, Weighted Average Remaining Useful Life</t>
  </si>
  <si>
    <t>2 years 10 months 24 days</t>
  </si>
  <si>
    <t>3 years 7 months 6 days</t>
  </si>
  <si>
    <t>Technology and Patents [Member]</t>
  </si>
  <si>
    <t>1 year 9 months 18 days</t>
  </si>
  <si>
    <t>2 years 6 months</t>
  </si>
  <si>
    <t>Trade Names-Definitive Lives [Member]</t>
  </si>
  <si>
    <t>2 months 12 days</t>
  </si>
  <si>
    <t>1 year</t>
  </si>
  <si>
    <t>Trade Names-Indefinite Lives [Member]</t>
  </si>
  <si>
    <t>Indefinite-lived intangible assets, Carrying Amount</t>
  </si>
  <si>
    <t>Intangible Assets - Additional Information (Detail) - USD ($) $ in Thousands</t>
  </si>
  <si>
    <t>Jul. 31, 2014</t>
  </si>
  <si>
    <t>Acquired Finite-Lived Intangible Assets [Line Items]</t>
  </si>
  <si>
    <t>Amortization expense</t>
  </si>
  <si>
    <t>Technology [Member]</t>
  </si>
  <si>
    <t>Cash paid to acquire intangible assets</t>
  </si>
  <si>
    <t>Amortization period of assets</t>
  </si>
  <si>
    <t>3 years</t>
  </si>
  <si>
    <t>Intangible Assets - Amortization Expense for Intangible Assets (Detail) $ in Thousands</t>
  </si>
  <si>
    <t>2015 (October 1st to December 31st)</t>
  </si>
  <si>
    <t>Commitments and Contingencies - Additional Information (Detail) - Dual Diagnosis Treatment Center, et al. v. Blue Cross of California, et al. [Member]</t>
  </si>
  <si>
    <t>May. 08, 2015DefendantsPlaintiff</t>
  </si>
  <si>
    <t>Loss Contingencies [Line Items]</t>
  </si>
  <si>
    <t>Number of plaintiffs | Plaintiff</t>
  </si>
  <si>
    <t>Blue Cross Blue Shield [Member]</t>
  </si>
  <si>
    <t>Number of defendants</t>
  </si>
  <si>
    <t>Health and Benefit Plans [Member] | Minimum [Member]</t>
  </si>
  <si>
    <t>Stock-Based Compensation - Additional information (Detail) - USD ($) $ in Thousands</t>
  </si>
  <si>
    <t>Oct. 01, 2015</t>
  </si>
  <si>
    <t>Deferred Compensation Arrangement with Individual, Share-based Payments [Line Items]</t>
  </si>
  <si>
    <t>Shares authorized under 2005 Plan</t>
  </si>
  <si>
    <t>Common stock available for future grants</t>
  </si>
  <si>
    <t>Employee withholding tax paid</t>
  </si>
  <si>
    <t>Combined value of stock options exercised and vested restricted stock</t>
  </si>
  <si>
    <t>Stock-based compensation expense</t>
  </si>
  <si>
    <t>Unrecognized stock-based compensation expense related to unvested awards</t>
  </si>
  <si>
    <t>Period for recognition of unrecognized stock based compensation expense</t>
  </si>
  <si>
    <t>Percentage of tax benefit attributable to stock-based compensation</t>
  </si>
  <si>
    <t>38.00%</t>
  </si>
  <si>
    <t>39.00%</t>
  </si>
  <si>
    <t>Directors [Member]</t>
  </si>
  <si>
    <t>Subsequent Events [Member]</t>
  </si>
  <si>
    <t>Additional number of shares issuable</t>
  </si>
  <si>
    <t>Stock Options [Member]</t>
  </si>
  <si>
    <t>Expiration period from grant date</t>
  </si>
  <si>
    <t>10 years</t>
  </si>
  <si>
    <t>Restricted Stock [Member]</t>
  </si>
  <si>
    <t>Minimum [Member] | Stock Options [Member]</t>
  </si>
  <si>
    <t>Share based compensation arrangement by share based payment award, award vesting period</t>
  </si>
  <si>
    <t>2 years</t>
  </si>
  <si>
    <t>Minimum [Member] | Restricted Stock [Member]</t>
  </si>
  <si>
    <t>Maximum [Member] | Stock Options [Member]</t>
  </si>
  <si>
    <t>5 years</t>
  </si>
  <si>
    <t>Maximum [Member] | Restricted Stock [Member]</t>
  </si>
  <si>
    <t>4 years</t>
  </si>
  <si>
    <t>Stock-Based Compensation - Schedule of Share-Based Compensation, Stock Options, Activity (Detail) $ / shares in Units, $ in Thousands</t>
  </si>
  <si>
    <t>Sep. 30, 2015USD ($)$ / sharesshares</t>
  </si>
  <si>
    <t>Shares Outstanding, Beginning Balance</t>
  </si>
  <si>
    <t>Granted, Shares</t>
  </si>
  <si>
    <t>Exercised, Shares</t>
  </si>
  <si>
    <t>Cancelled, Shares</t>
  </si>
  <si>
    <t>Shares Outstanding, Ending Balance</t>
  </si>
  <si>
    <t>Vested and Exercisable, Shares</t>
  </si>
  <si>
    <t>Weighted Average Exercise Price Per Share, Outstanding, at the beginning of the period | $ / shares</t>
  </si>
  <si>
    <t>Weighted Average Exercise Price Per Share, Granted | $ / shares</t>
  </si>
  <si>
    <t>Weighted Average Exercise Price Per Share, Exercised | $ / shares</t>
  </si>
  <si>
    <t>Weighted Average Exercise Price Per Share, Cancelled | $ / shares</t>
  </si>
  <si>
    <t>Weighted Average Exercise Price Per Share, Outstanding, at the end of the period | $ / shares</t>
  </si>
  <si>
    <t>Weighted Average Exercise Price per Share, Vested and exercisable at the end of the period | $ / shares</t>
  </si>
  <si>
    <t>Weighted Average Remaining Contractual Life (In Years), Outstanding</t>
  </si>
  <si>
    <t>7 years</t>
  </si>
  <si>
    <t>Weighted Average Remaining Contractual Life (In Years), Vested and exercisable at the end of the period</t>
  </si>
  <si>
    <t>5 years 1 month 6 days</t>
  </si>
  <si>
    <t>Aggregate Intrinsic Value, Outstanding | $</t>
  </si>
  <si>
    <t>Aggregate Intrinsic Value, Vested and Exercisable | $</t>
  </si>
  <si>
    <t>Stock-Based Compensation - Schedule of Share-Based Compensation, Stock Options, Activity (Parenthetical) (Detail)</t>
  </si>
  <si>
    <t>Sep. 30, 2015$ / shares</t>
  </si>
  <si>
    <t>Market price of common stock</t>
  </si>
  <si>
    <t>Stock-Based Compensation - Schedule of Share-based Payment Award, Stock Options, Valuation Assumptions (Detail) - $ / shares</t>
  </si>
  <si>
    <t>Share-based Compensation Arrangement by Share-based Payment Award [Line Items]</t>
  </si>
  <si>
    <t>Expected dividend yield</t>
  </si>
  <si>
    <t>0.00%</t>
  </si>
  <si>
    <t>Expected volatility, Minimum</t>
  </si>
  <si>
    <t>44.00%</t>
  </si>
  <si>
    <t>47.00%</t>
  </si>
  <si>
    <t>Expected volatility, Maximum</t>
  </si>
  <si>
    <t>48.00%</t>
  </si>
  <si>
    <t>49.00%</t>
  </si>
  <si>
    <t>Risk-free interest rate, Minimum</t>
  </si>
  <si>
    <t>1.01%</t>
  </si>
  <si>
    <t>1.28%</t>
  </si>
  <si>
    <t>Risk-free interest rate, Maximum</t>
  </si>
  <si>
    <t>1.56%</t>
  </si>
  <si>
    <t>1.72%</t>
  </si>
  <si>
    <t>Weighted-average fair value of options granted during the period</t>
  </si>
  <si>
    <t>Minimum [Member]</t>
  </si>
  <si>
    <t>Expected term (years)</t>
  </si>
  <si>
    <t>4 years 1 month 6 days</t>
  </si>
  <si>
    <t>4 years 2 months 12 days</t>
  </si>
  <si>
    <t>Maximum [Member]</t>
  </si>
  <si>
    <t>4 years 8 months 12 days</t>
  </si>
  <si>
    <t>Stock-Based Compensation - Schedule of Share-based Compensation, Restricted Stock Awards, Activity (Detail) - Restricted Stock [Member]</t>
  </si>
  <si>
    <t>Sep. 30, 2015$ / sharesshares</t>
  </si>
  <si>
    <t>Restricted Stock Awards, Shares, Balance at the beginning of the year</t>
  </si>
  <si>
    <t>Restricted Stock Awards, Shares, Granted</t>
  </si>
  <si>
    <t>Restricted Stock Awards, Shares, Vested</t>
  </si>
  <si>
    <t>Restricted Stock Awards, Shares, Forfeited</t>
  </si>
  <si>
    <t>Restricted Stock Awards, Shares, Balance at the end of the year</t>
  </si>
  <si>
    <t>Weighted Average Grant Date Fair Value, Balance at the beginning of the year | $ / shares</t>
  </si>
  <si>
    <t>Weighted Average Grant Date Fair Value, Granted | $ / shares</t>
  </si>
  <si>
    <t>Weighted Average Grant Date Fair Value, Vested | $ / shares</t>
  </si>
  <si>
    <t>Weighted Average Grant Date Fair Value, Forfeited | $ / shares</t>
  </si>
  <si>
    <t>Weighted Average Grant Date Fair Value, Ending Balance | $ / shares</t>
  </si>
  <si>
    <t>Stock-Based Compensation - Schedule of Employee Service Share-based Compensation, Allocation of Recognized Period Costs (Detail) - USD ($) $ in Thousands</t>
  </si>
  <si>
    <t>Cost of Services [Member]</t>
  </si>
  <si>
    <t>Sales and Marketing [Member]</t>
  </si>
  <si>
    <t>General and Administrative [Member]</t>
  </si>
  <si>
    <t>Other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5</v>
      </c>
    </row>
    <row spans="1:3" r="8">
      <c s="4" r="A8" t="s">
        <v>12</v>
      </c>
      <c s="6" r="B8" t="s">
        <v>13</v>
      </c>
    </row>
    <row spans="1:3" r="9">
      <c s="4" r="A9" t="s">
        <v>14</v>
      </c>
      <c s="4" r="B9" t="s">
        <v>15</v>
      </c>
    </row>
    <row spans="1:3" r="10">
      <c s="4" r="A10" t="s">
        <v>16</v>
      </c>
      <c s="4" r="B10" t="s">
        <v>17</v>
      </c>
    </row>
    <row spans="1:3" r="11">
      <c s="4" r="A11" t="s">
        <v>18</v>
      </c>
      <c s="5" r="B11" t="n">
        <v>1326583</v>
      </c>
    </row>
    <row spans="1:3" r="12">
      <c s="4" r="A12" t="s">
        <v>19</v>
      </c>
      <c s="4" r="B12" t="s">
        <v>20</v>
      </c>
    </row>
    <row spans="1:3" r="13">
      <c s="4" r="A13" t="s">
        <v>21</v>
      </c>
      <c s="4" r="B13" t="s">
        <v>22</v>
      </c>
    </row>
    <row spans="1:3" r="14">
      <c s="4" r="A14" t="s">
        <v>23</v>
      </c>
      <c s="5" r="C14" t="n">
        <v>374797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34</v>
      </c>
      <c s="2" r="B1" t="s">
        <v>1</v>
      </c>
    </row>
    <row spans="1:2" r="2">
      <c s="2" r="B2" t="s">
        <v>2</v>
      </c>
    </row>
    <row spans="1:2" r="3">
      <c s="3" r="A3" t="s">
        <v>135</v>
      </c>
    </row>
    <row spans="1:2" r="4">
      <c s="4" r="A4" t="s">
        <v>134</v>
      </c>
      <c s="4" r="B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37</v>
      </c>
      <c s="2" r="B1" t="s">
        <v>1</v>
      </c>
    </row>
    <row spans="1:2" r="2">
      <c s="2" r="B2" t="s">
        <v>2</v>
      </c>
    </row>
    <row spans="1:2" r="3">
      <c s="3" r="A3" t="s">
        <v>138</v>
      </c>
    </row>
    <row spans="1:2" r="4">
      <c s="4" r="A4" t="s">
        <v>137</v>
      </c>
      <c s="4" r="B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40</v>
      </c>
      <c s="2" r="B1" t="s">
        <v>1</v>
      </c>
    </row>
    <row spans="1:2" r="2">
      <c s="2" r="B2" t="s">
        <v>2</v>
      </c>
    </row>
    <row spans="1:2" r="3">
      <c s="3" r="A3" t="s">
        <v>141</v>
      </c>
    </row>
    <row spans="1:2" r="4">
      <c s="4" r="A4" t="s">
        <v>140</v>
      </c>
      <c s="4" r="B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3</v>
      </c>
      <c s="2" r="B1" t="s">
        <v>1</v>
      </c>
    </row>
    <row spans="1:2" r="2">
      <c s="2" r="B2" t="s">
        <v>2</v>
      </c>
    </row>
    <row spans="1:2" r="3">
      <c s="3" r="A3" t="s">
        <v>144</v>
      </c>
    </row>
    <row spans="1:2" r="4">
      <c s="4" r="A4" t="s">
        <v>143</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s="1" r="A1" t="s">
        <v>146</v>
      </c>
      <c s="2" r="B1" t="s">
        <v>1</v>
      </c>
    </row>
    <row spans="1:2" r="2">
      <c s="2" r="B2" t="s">
        <v>2</v>
      </c>
    </row>
    <row spans="1:2" r="3">
      <c s="3" r="A3" t="s">
        <v>123</v>
      </c>
    </row>
    <row spans="1:2" r="4">
      <c s="4" r="A4" t="s">
        <v>147</v>
      </c>
      <c s="4" r="B4" t="s">
        <v>148</v>
      </c>
    </row>
    <row spans="1:2" r="5">
      <c s="4" r="A5" t="s">
        <v>149</v>
      </c>
      <c s="4" r="B5" t="s">
        <v>150</v>
      </c>
    </row>
    <row spans="1:2" r="6">
      <c s="4" r="A6" t="s">
        <v>151</v>
      </c>
      <c s="4" r="B6" t="s">
        <v>152</v>
      </c>
    </row>
    <row spans="1:2" r="7">
      <c s="4" r="A7" t="s">
        <v>153</v>
      </c>
      <c s="4" r="B7" t="s">
        <v>154</v>
      </c>
    </row>
    <row spans="1:2" r="8">
      <c s="4" r="A8" t="s">
        <v>155</v>
      </c>
      <c s="4" r="B8" t="s">
        <v>156</v>
      </c>
    </row>
    <row spans="1:2" r="9">
      <c s="4" r="A9" t="s">
        <v>157</v>
      </c>
      <c s="4" r="B9" t="s">
        <v>158</v>
      </c>
    </row>
    <row spans="1:2" r="10">
      <c s="4" r="A10" t="s">
        <v>159</v>
      </c>
      <c s="4" r="B10" t="s">
        <v>160</v>
      </c>
    </row>
    <row spans="1:2" r="11">
      <c s="4" r="A11" t="s">
        <v>161</v>
      </c>
      <c s="4" r="B11" t="s">
        <v>162</v>
      </c>
    </row>
    <row spans="1:2" r="12">
      <c s="4" r="A12" t="s">
        <v>163</v>
      </c>
      <c s="4" r="B12"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3" r="A3" t="s">
        <v>123</v>
      </c>
    </row>
    <row spans="1:2" r="4">
      <c s="4" r="A4" t="s">
        <v>166</v>
      </c>
      <c s="4" r="B4" t="s">
        <v>167</v>
      </c>
    </row>
    <row spans="1:2" r="5">
      <c s="4" r="A5" t="s">
        <v>168</v>
      </c>
      <c s="4" r="B5" t="s">
        <v>169</v>
      </c>
    </row>
    <row spans="1:2" r="6">
      <c s="4" r="A6" t="s">
        <v>170</v>
      </c>
      <c s="4" r="B6"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72</v>
      </c>
      <c s="2" r="B1" t="s">
        <v>1</v>
      </c>
    </row>
    <row spans="1:2" r="2">
      <c s="2" r="B2" t="s">
        <v>2</v>
      </c>
    </row>
    <row spans="1:2" r="3">
      <c s="3" r="A3" t="s">
        <v>129</v>
      </c>
    </row>
    <row spans="1:2" r="4">
      <c s="4" r="A4" t="s">
        <v>173</v>
      </c>
      <c s="4" r="B4" t="s">
        <v>174</v>
      </c>
    </row>
    <row spans="1:2" r="5">
      <c s="4" r="A5" t="s">
        <v>175</v>
      </c>
      <c s="4" r="B5" t="s">
        <v>176</v>
      </c>
    </row>
    <row spans="1:2" r="6">
      <c s="4" r="A6" t="s">
        <v>177</v>
      </c>
      <c s="4" r="B6"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r="A1" t="s">
        <v>179</v>
      </c>
      <c s="2" r="B1" t="s">
        <v>1</v>
      </c>
    </row>
    <row spans="1:2" r="2">
      <c s="2" r="B2" t="s">
        <v>2</v>
      </c>
    </row>
    <row spans="1:2" r="3">
      <c s="3" r="A3" t="s">
        <v>135</v>
      </c>
    </row>
    <row spans="1:2" r="4">
      <c s="4" r="A4" t="s">
        <v>180</v>
      </c>
      <c s="4" r="B4" t="s">
        <v>181</v>
      </c>
    </row>
    <row spans="1:2" r="5">
      <c s="4" r="A5" t="s">
        <v>182</v>
      </c>
      <c s="4" r="B5"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41</v>
      </c>
    </row>
    <row spans="1:2" r="4">
      <c s="4" r="A4" t="s">
        <v>185</v>
      </c>
      <c s="4" r="B4" t="s">
        <v>186</v>
      </c>
    </row>
    <row spans="1:2" r="5">
      <c s="4" r="A5" t="s">
        <v>187</v>
      </c>
      <c s="4" r="B5" t="s">
        <v>188</v>
      </c>
    </row>
    <row spans="1:2" r="6">
      <c s="4" r="A6" t="s">
        <v>189</v>
      </c>
      <c s="4" r="B6" t="s">
        <v>190</v>
      </c>
    </row>
    <row spans="1:2" r="7">
      <c s="4" r="A7" t="s">
        <v>191</v>
      </c>
      <c s="4" r="B7"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612332</v>
      </c>
      <c s="7" r="C3" t="n">
        <v>706776</v>
      </c>
    </row>
    <row spans="1:3" r="4">
      <c s="4" r="A4" t="s">
        <v>28</v>
      </c>
      <c s="5" r="B4" t="n">
        <v>147007</v>
      </c>
      <c s="5" r="C4" t="n">
        <v>136806</v>
      </c>
    </row>
    <row spans="1:3" r="5">
      <c s="4" r="A5" t="s">
        <v>29</v>
      </c>
      <c s="5" r="B5" t="n">
        <v>19199</v>
      </c>
      <c s="5" r="C5" t="n">
        <v>13877</v>
      </c>
    </row>
    <row spans="1:3" r="6">
      <c s="4" r="A6" t="s">
        <v>30</v>
      </c>
      <c s="5" r="B6" t="n">
        <v>12627</v>
      </c>
      <c s="5" r="C6" t="n">
        <v>18147</v>
      </c>
    </row>
    <row spans="1:3" r="7">
      <c s="4" r="A7" t="s">
        <v>31</v>
      </c>
      <c s="5" r="B7" t="n">
        <v>791165</v>
      </c>
      <c s="5" r="C7" t="n">
        <v>875606</v>
      </c>
    </row>
    <row spans="1:3" r="8">
      <c s="4" r="A8" t="s">
        <v>32</v>
      </c>
      <c s="5" r="B8" t="n">
        <v>64930</v>
      </c>
      <c s="5" r="C8" t="n">
        <v>59573</v>
      </c>
    </row>
    <row spans="1:3" r="9">
      <c s="4" r="A9" t="s">
        <v>33</v>
      </c>
      <c s="5" r="B9" t="n">
        <v>202980</v>
      </c>
      <c s="5" r="C9" t="n">
        <v>202980</v>
      </c>
    </row>
    <row spans="1:3" r="10">
      <c s="4" r="A10" t="s">
        <v>34</v>
      </c>
      <c s="5" r="B10" t="n">
        <v>11716</v>
      </c>
      <c s="5" r="C10" t="n">
        <v>14215</v>
      </c>
    </row>
    <row spans="1:3" r="11">
      <c s="4" r="A11" t="s">
        <v>30</v>
      </c>
      <c s="5" r="B11" t="n">
        <v>2546</v>
      </c>
      <c s="5" r="C11" t="n">
        <v>18947</v>
      </c>
    </row>
    <row spans="1:3" r="12">
      <c s="4" r="A12" t="s">
        <v>35</v>
      </c>
      <c s="5" r="B12" t="n">
        <v>21585</v>
      </c>
      <c s="5" r="C12" t="n">
        <v>26236</v>
      </c>
    </row>
    <row spans="1:3" r="13">
      <c s="4" r="A13" t="s">
        <v>36</v>
      </c>
      <c s="5" r="B13" t="n">
        <v>1094922</v>
      </c>
      <c s="5" r="C13" t="n">
        <v>1197557</v>
      </c>
    </row>
    <row spans="1:3" r="14">
      <c s="3" r="A14" t="s">
        <v>37</v>
      </c>
    </row>
    <row spans="1:3" r="15">
      <c s="4" r="A15" t="s">
        <v>38</v>
      </c>
      <c s="5" r="B15" t="n">
        <v>68317</v>
      </c>
      <c s="5" r="C15" t="n">
        <v>72658</v>
      </c>
    </row>
    <row spans="1:3" r="16">
      <c s="4" r="A16" t="s">
        <v>39</v>
      </c>
      <c s="5" r="B16" t="n">
        <v>105065</v>
      </c>
      <c s="5" r="C16" t="n">
        <v>89785</v>
      </c>
    </row>
    <row spans="1:3" r="17">
      <c s="4" r="A17" t="s">
        <v>40</v>
      </c>
      <c s="5" r="B17" t="n">
        <v>276064</v>
      </c>
      <c s="5" r="C17" t="n">
        <v>162443</v>
      </c>
    </row>
    <row spans="1:3" r="18">
      <c s="4" r="A18" t="s">
        <v>41</v>
      </c>
      <c s="7" r="B18" t="n">
        <v>21965</v>
      </c>
      <c s="7" r="C18" t="n">
        <v>21293</v>
      </c>
    </row>
    <row spans="1:3" r="19">
      <c s="4" r="A19" t="s">
        <v>42</v>
      </c>
      <c s="4" r="B19" t="s">
        <v>43</v>
      </c>
      <c s="4" r="C19" t="s">
        <v>43</v>
      </c>
    </row>
    <row spans="1:3" r="20">
      <c s="3" r="A20" t="s">
        <v>44</v>
      </c>
    </row>
    <row spans="1:3" r="21">
      <c s="4" r="A21" t="s">
        <v>45</v>
      </c>
      <c s="4" r="B21" t="s">
        <v>43</v>
      </c>
      <c s="4" r="C21" t="s">
        <v>43</v>
      </c>
    </row>
    <row spans="1:3" r="22">
      <c s="4" r="A22" t="s">
        <v>46</v>
      </c>
      <c s="7" r="B22" t="n">
        <v>574</v>
      </c>
      <c s="7" r="C22" t="n">
        <v>574</v>
      </c>
    </row>
    <row spans="1:3" r="23">
      <c s="4" r="A23" t="s">
        <v>47</v>
      </c>
      <c s="5" r="B23" t="n">
        <v>9217222</v>
      </c>
      <c s="5" r="C23" t="n">
        <v>9214800</v>
      </c>
    </row>
    <row spans="1:3" r="24">
      <c s="4" r="A24" t="s">
        <v>48</v>
      </c>
      <c s="5" r="B24" t="n">
        <v>-688824</v>
      </c>
      <c s="5" r="C24" t="n">
        <v>-685659</v>
      </c>
    </row>
    <row spans="1:3" r="25">
      <c s="4" r="A25" t="s">
        <v>49</v>
      </c>
      <c s="5" r="B25" t="n">
        <v>460</v>
      </c>
      <c s="5" r="C25" t="n">
        <v>976</v>
      </c>
    </row>
    <row spans="1:3" r="26">
      <c s="4" r="A26" t="s">
        <v>50</v>
      </c>
      <c s="5" r="B26" t="n">
        <v>-8432539</v>
      </c>
      <c s="5" r="C26" t="n">
        <v>-8469102</v>
      </c>
    </row>
    <row spans="1:3" r="27">
      <c s="4" r="A27" t="s">
        <v>51</v>
      </c>
      <c s="5" r="B27" t="n">
        <v>96893</v>
      </c>
      <c s="5" r="C27" t="n">
        <v>61589</v>
      </c>
    </row>
    <row spans="1:3" r="28">
      <c s="4" r="A28" t="s">
        <v>52</v>
      </c>
      <c s="5" r="B28" t="n">
        <v>1094922</v>
      </c>
      <c s="5" r="C28" t="n">
        <v>1197557</v>
      </c>
    </row>
    <row spans="1:3" r="29">
      <c s="4" r="A29" t="s">
        <v>53</v>
      </c>
    </row>
    <row spans="1:3" r="30">
      <c s="3" r="A30" t="s">
        <v>37</v>
      </c>
    </row>
    <row spans="1:3" r="31">
      <c s="4" r="A31" t="s">
        <v>54</v>
      </c>
      <c s="5" r="B31" t="n">
        <v>102682</v>
      </c>
    </row>
    <row spans="1:3" r="32">
      <c s="4" r="A32" t="s">
        <v>55</v>
      </c>
      <c s="5" r="C32" t="n">
        <v>252232</v>
      </c>
    </row>
    <row spans="1:3" r="33">
      <c s="4" r="A33" t="s">
        <v>56</v>
      </c>
    </row>
    <row spans="1:3" r="34">
      <c s="3" r="A34" t="s">
        <v>37</v>
      </c>
    </row>
    <row spans="1:3" r="35">
      <c s="4" r="A35" t="s">
        <v>55</v>
      </c>
      <c s="5" r="B35" t="n">
        <v>400000</v>
      </c>
      <c s="5" r="C35" t="n">
        <v>400000</v>
      </c>
    </row>
    <row spans="1:3" r="36">
      <c s="4" r="A36" t="s">
        <v>57</v>
      </c>
    </row>
    <row spans="1:3" r="37">
      <c s="3" r="A37" t="s">
        <v>37</v>
      </c>
    </row>
    <row spans="1:3" r="38">
      <c s="4" r="A38" t="s">
        <v>55</v>
      </c>
      <c s="7" r="B38" t="n">
        <v>300000</v>
      </c>
      <c s="7" r="C38" t="n">
        <v>3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8"/>
  </cols>
  <sheetData>
    <row spans="1:2" r="1">
      <c s="1" r="A1" t="s">
        <v>193</v>
      </c>
      <c s="2" r="B1" t="s">
        <v>1</v>
      </c>
    </row>
    <row spans="1:2" r="2">
      <c s="2" r="B2" t="s">
        <v>194</v>
      </c>
    </row>
    <row spans="1:2" r="3">
      <c s="3" r="A3" t="s">
        <v>195</v>
      </c>
    </row>
    <row spans="1:2" r="4">
      <c s="4" r="A4" t="s">
        <v>196</v>
      </c>
      <c s="5" r="B4" t="n">
        <v>1</v>
      </c>
    </row>
    <row spans="1:2" r="5">
      <c s="4" r="A5" t="s">
        <v>197</v>
      </c>
      <c s="7" r="B5" t="n">
        <v>-4724</v>
      </c>
    </row>
    <row spans="1:2" r="6">
      <c s="4" r="A6" t="s">
        <v>198</v>
      </c>
      <c s="5" r="B6" t="n">
        <v>-29499</v>
      </c>
    </row>
    <row spans="1:2" r="7">
      <c s="4" r="A7" t="s">
        <v>199</v>
      </c>
    </row>
    <row spans="1:2" r="8">
      <c s="3" r="A8" t="s">
        <v>195</v>
      </c>
    </row>
    <row spans="1:2" r="9">
      <c s="4" r="A9" t="s">
        <v>200</v>
      </c>
      <c s="5" r="B9" t="n">
        <v>-7714</v>
      </c>
    </row>
    <row spans="1:2" r="10">
      <c s="4" r="A10" t="s">
        <v>201</v>
      </c>
    </row>
    <row spans="1:2" r="11">
      <c s="3" r="A11" t="s">
        <v>195</v>
      </c>
    </row>
    <row spans="1:2" r="12">
      <c s="4" r="A12" t="s">
        <v>200</v>
      </c>
      <c s="7" r="B12" t="n">
        <v>-217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2</v>
      </c>
      <c s="2" r="B1" t="s">
        <v>69</v>
      </c>
      <c s="2" r="D1" t="s">
        <v>1</v>
      </c>
    </row>
    <row spans="1:5" r="2">
      <c s="2" r="B2" t="s">
        <v>2</v>
      </c>
      <c s="2" r="C2" t="s">
        <v>70</v>
      </c>
      <c s="2" r="D2" t="s">
        <v>2</v>
      </c>
      <c s="2" r="E2" t="s">
        <v>70</v>
      </c>
    </row>
    <row spans="1:5" r="3">
      <c s="3" r="A3" t="s">
        <v>203</v>
      </c>
    </row>
    <row spans="1:5" r="4">
      <c s="4" r="A4" t="s">
        <v>72</v>
      </c>
      <c s="7" r="B4" t="n">
        <v>152607</v>
      </c>
      <c s="7" r="C4" t="n">
        <v>143490</v>
      </c>
      <c s="7" r="D4" t="n">
        <v>444270</v>
      </c>
      <c s="7" r="E4" t="n">
        <v>417722</v>
      </c>
    </row>
    <row spans="1:5" r="5">
      <c s="4" r="A5" t="s">
        <v>204</v>
      </c>
    </row>
    <row spans="1:5" r="6">
      <c s="3" r="A6" t="s">
        <v>203</v>
      </c>
    </row>
    <row spans="1:5" r="7">
      <c s="4" r="A7" t="s">
        <v>72</v>
      </c>
      <c s="5" r="B7" t="n">
        <v>118720</v>
      </c>
      <c s="5" r="C7" t="n">
        <v>112488</v>
      </c>
      <c s="5" r="D7" t="n">
        <v>340739</v>
      </c>
      <c s="5" r="E7" t="n">
        <v>326929</v>
      </c>
    </row>
    <row spans="1:5" r="8">
      <c s="4" r="A8" t="s">
        <v>205</v>
      </c>
    </row>
    <row spans="1:5" r="9">
      <c s="3" r="A9" t="s">
        <v>203</v>
      </c>
    </row>
    <row spans="1:5" r="10">
      <c s="4" r="A10" t="s">
        <v>72</v>
      </c>
      <c s="5" r="B10" t="n">
        <v>89870</v>
      </c>
      <c s="5" r="C10" t="n">
        <v>85118</v>
      </c>
      <c s="5" r="D10" t="n">
        <v>251692</v>
      </c>
      <c s="5" r="E10" t="n">
        <v>235587</v>
      </c>
    </row>
    <row spans="1:5" r="11">
      <c s="4" r="A11" t="s">
        <v>206</v>
      </c>
    </row>
    <row spans="1:5" r="12">
      <c s="3" r="A12" t="s">
        <v>203</v>
      </c>
    </row>
    <row spans="1:5" r="13">
      <c s="4" r="A13" t="s">
        <v>72</v>
      </c>
      <c s="5" r="B13" t="n">
        <v>28850</v>
      </c>
      <c s="5" r="C13" t="n">
        <v>27370</v>
      </c>
      <c s="5" r="D13" t="n">
        <v>89047</v>
      </c>
      <c s="5" r="E13" t="n">
        <v>91342</v>
      </c>
    </row>
    <row spans="1:5" r="14">
      <c s="4" r="A14" t="s">
        <v>207</v>
      </c>
    </row>
    <row spans="1:5" r="15">
      <c s="3" r="A15" t="s">
        <v>203</v>
      </c>
    </row>
    <row spans="1:5" r="16">
      <c s="4" r="A16" t="s">
        <v>72</v>
      </c>
      <c s="5" r="B16" t="n">
        <v>27460</v>
      </c>
      <c s="5" r="C16" t="n">
        <v>25795</v>
      </c>
      <c s="5" r="D16" t="n">
        <v>83223</v>
      </c>
      <c s="5" r="E16" t="n">
        <v>74612</v>
      </c>
    </row>
    <row spans="1:5" r="17">
      <c s="4" r="A17" t="s">
        <v>208</v>
      </c>
    </row>
    <row spans="1:5" r="18">
      <c s="3" r="A18" t="s">
        <v>203</v>
      </c>
    </row>
    <row spans="1:5" r="19">
      <c s="4" r="A19" t="s">
        <v>72</v>
      </c>
      <c s="7" r="B19" t="n">
        <v>6427</v>
      </c>
      <c s="7" r="C19" t="n">
        <v>5207</v>
      </c>
      <c s="7" r="D19" t="n">
        <v>20308</v>
      </c>
      <c s="7" r="E19" t="n">
        <v>1618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09</v>
      </c>
      <c s="2" r="B1" t="s">
        <v>69</v>
      </c>
      <c s="2" r="D1" t="s">
        <v>1</v>
      </c>
    </row>
    <row spans="1:5" r="2">
      <c s="2" r="B2" t="s">
        <v>2</v>
      </c>
      <c s="2" r="C2" t="s">
        <v>70</v>
      </c>
      <c s="2" r="D2" t="s">
        <v>2</v>
      </c>
      <c s="2" r="E2" t="s">
        <v>70</v>
      </c>
    </row>
    <row spans="1:5" r="3">
      <c s="3" r="A3" t="s">
        <v>210</v>
      </c>
    </row>
    <row spans="1:5" r="4">
      <c s="4" r="A4" t="s">
        <v>211</v>
      </c>
      <c s="7" r="B4" t="n">
        <v>13188</v>
      </c>
      <c s="7" r="C4" t="n">
        <v>9805</v>
      </c>
      <c s="7" r="D4" t="n">
        <v>36563</v>
      </c>
      <c s="7" r="E4" t="n">
        <v>25787</v>
      </c>
    </row>
    <row spans="1:5" r="5">
      <c s="4" r="A5" t="s">
        <v>212</v>
      </c>
      <c s="7" r="B5" t="n">
        <v>15849</v>
      </c>
      <c s="7" r="C5" t="n">
        <v>10669</v>
      </c>
      <c s="7" r="D5" t="n">
        <v>44547</v>
      </c>
      <c s="7" r="E5" t="n">
        <v>28379</v>
      </c>
    </row>
    <row spans="1:5" r="6">
      <c s="3" r="A6" t="s">
        <v>213</v>
      </c>
    </row>
    <row spans="1:5" r="7">
      <c s="4" r="A7" t="s">
        <v>214</v>
      </c>
      <c s="5" r="B7" t="n">
        <v>36721</v>
      </c>
      <c s="5" r="C7" t="n">
        <v>37960</v>
      </c>
      <c s="5" r="D7" t="n">
        <v>36606</v>
      </c>
      <c s="5" r="E7" t="n">
        <v>38349</v>
      </c>
    </row>
    <row spans="1:5" r="8">
      <c s="4" r="A8" t="s">
        <v>215</v>
      </c>
      <c s="5" r="B8" t="n">
        <v>1338</v>
      </c>
      <c s="5" r="C8" t="n">
        <v>2113</v>
      </c>
      <c s="5" r="D8" t="n">
        <v>1407</v>
      </c>
      <c s="5" r="E8" t="n">
        <v>2333</v>
      </c>
    </row>
    <row spans="1:5" r="9">
      <c s="4" r="A9" t="s">
        <v>216</v>
      </c>
      <c s="5" r="B9" t="n">
        <v>49958</v>
      </c>
      <c s="5" r="C9" t="n">
        <v>45757</v>
      </c>
      <c s="5" r="D9" t="n">
        <v>49912</v>
      </c>
      <c s="5" r="E9" t="n">
        <v>46364</v>
      </c>
    </row>
    <row spans="1:5" r="10">
      <c s="3" r="A10" t="s">
        <v>85</v>
      </c>
    </row>
    <row spans="1:5" r="11">
      <c s="4" r="A11" t="s">
        <v>86</v>
      </c>
      <c s="8" r="B11" t="n">
        <v>0.36</v>
      </c>
      <c s="8" r="C11" t="n">
        <v>0.26</v>
      </c>
      <c s="7" r="D11" t="n">
        <v>1</v>
      </c>
      <c s="8" r="E11" t="n">
        <v>0.67</v>
      </c>
    </row>
    <row spans="1:5" r="12">
      <c s="4" r="A12" t="s">
        <v>87</v>
      </c>
      <c s="8" r="B12" t="n">
        <v>0.32</v>
      </c>
      <c s="8" r="C12" t="n">
        <v>0.23</v>
      </c>
      <c s="8" r="D12" t="n">
        <v>0.89</v>
      </c>
      <c s="8" r="E12" t="n">
        <v>0.61</v>
      </c>
    </row>
    <row spans="1:5" r="13">
      <c s="4" r="A13" t="s">
        <v>57</v>
      </c>
    </row>
    <row spans="1:5" r="14">
      <c s="3" r="A14" t="s">
        <v>210</v>
      </c>
    </row>
    <row spans="1:5" r="15">
      <c s="4" r="A15" t="s">
        <v>217</v>
      </c>
      <c s="7" r="B15" t="n">
        <v>864</v>
      </c>
      <c s="7" r="C15" t="n">
        <v>864</v>
      </c>
      <c s="7" r="D15" t="n">
        <v>2592</v>
      </c>
      <c s="7" r="E15" t="n">
        <v>2592</v>
      </c>
    </row>
    <row spans="1:5" r="16">
      <c s="3" r="A16" t="s">
        <v>213</v>
      </c>
    </row>
    <row spans="1:5" r="17">
      <c s="4" r="A17" t="s">
        <v>218</v>
      </c>
      <c s="5" r="B17" t="n">
        <v>5694</v>
      </c>
      <c s="5" r="C17" t="n">
        <v>5684</v>
      </c>
      <c s="5" r="D17" t="n">
        <v>5694</v>
      </c>
      <c s="5" r="E17" t="n">
        <v>5682</v>
      </c>
    </row>
    <row spans="1:5" r="18">
      <c s="4" r="A18" t="s">
        <v>56</v>
      </c>
    </row>
    <row spans="1:5" r="19">
      <c s="3" r="A19" t="s">
        <v>210</v>
      </c>
    </row>
    <row spans="1:5" r="20">
      <c s="4" r="A20" t="s">
        <v>217</v>
      </c>
      <c s="7" r="B20" t="n">
        <v>1797</v>
      </c>
      <c s="7" r="D20" t="n">
        <v>5392</v>
      </c>
    </row>
    <row spans="1:5" r="21">
      <c s="3" r="A21" t="s">
        <v>213</v>
      </c>
    </row>
    <row spans="1:5" r="22">
      <c s="4" r="A22" t="s">
        <v>218</v>
      </c>
      <c s="5" r="B22" t="n">
        <v>6205</v>
      </c>
      <c s="5" r="D22" t="n">
        <v>620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4"/>
  </cols>
  <sheetData>
    <row spans="1:2" r="1">
      <c s="1" r="A1" t="s">
        <v>219</v>
      </c>
      <c s="2" r="B1" t="s">
        <v>2</v>
      </c>
    </row>
    <row spans="1:2" r="2">
      <c s="4" r="A2" t="s">
        <v>57</v>
      </c>
    </row>
    <row spans="1:2" r="3">
      <c s="3" r="A3" t="s">
        <v>220</v>
      </c>
    </row>
    <row spans="1:2" r="4">
      <c s="4" r="A4" t="s">
        <v>221</v>
      </c>
      <c s="4" r="B4" t="s">
        <v>222</v>
      </c>
    </row>
    <row spans="1:2" r="5">
      <c s="4" r="A5" t="s">
        <v>56</v>
      </c>
    </row>
    <row spans="1:2" r="6">
      <c s="3" r="A6" t="s">
        <v>220</v>
      </c>
    </row>
    <row spans="1:2" r="7">
      <c s="4" r="A7" t="s">
        <v>221</v>
      </c>
      <c s="4" r="B7" t="s">
        <v>22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4</v>
      </c>
      <c s="2" r="B1" t="s">
        <v>69</v>
      </c>
      <c s="2" r="D1" t="s">
        <v>1</v>
      </c>
    </row>
    <row spans="1:5" r="2">
      <c s="2" r="B2" t="s">
        <v>2</v>
      </c>
      <c s="2" r="C2" t="s">
        <v>70</v>
      </c>
      <c s="2" r="D2" t="s">
        <v>2</v>
      </c>
      <c s="2" r="E2" t="s">
        <v>70</v>
      </c>
    </row>
    <row spans="1:5" r="3">
      <c s="3" r="A3" t="s">
        <v>225</v>
      </c>
    </row>
    <row spans="1:5" r="4">
      <c s="4" r="A4" t="s">
        <v>226</v>
      </c>
      <c s="5" r="B4" t="n">
        <v>6751</v>
      </c>
      <c s="5" r="C4" t="n">
        <v>11711</v>
      </c>
      <c s="5" r="D4" t="n">
        <v>6852</v>
      </c>
      <c s="5" r="E4" t="n">
        <v>12225</v>
      </c>
    </row>
    <row spans="1:5" r="5">
      <c s="4" r="A5" t="s">
        <v>227</v>
      </c>
    </row>
    <row spans="1:5" r="6">
      <c s="3" r="A6" t="s">
        <v>225</v>
      </c>
    </row>
    <row spans="1:5" r="7">
      <c s="4" r="A7" t="s">
        <v>226</v>
      </c>
      <c s="5" r="B7" t="n">
        <v>4235</v>
      </c>
      <c s="5" r="C7" t="n">
        <v>2012</v>
      </c>
      <c s="5" r="D7" t="n">
        <v>3672</v>
      </c>
      <c s="5" r="E7" t="n">
        <v>2529</v>
      </c>
    </row>
    <row spans="1:5" r="8">
      <c s="4" r="A8" t="s">
        <v>53</v>
      </c>
    </row>
    <row spans="1:5" r="9">
      <c s="3" r="A9" t="s">
        <v>225</v>
      </c>
    </row>
    <row spans="1:5" r="10">
      <c s="4" r="A10" t="s">
        <v>226</v>
      </c>
      <c s="5" r="B10" t="n">
        <v>2516</v>
      </c>
      <c s="5" r="C10" t="n">
        <v>3505</v>
      </c>
      <c s="5" r="D10" t="n">
        <v>3180</v>
      </c>
      <c s="5" r="E10" t="n">
        <v>3504</v>
      </c>
    </row>
    <row spans="1:5" r="11">
      <c s="4" r="A11" t="s">
        <v>56</v>
      </c>
    </row>
    <row spans="1:5" r="12">
      <c s="3" r="A12" t="s">
        <v>225</v>
      </c>
    </row>
    <row spans="1:5" r="13">
      <c s="4" r="A13" t="s">
        <v>226</v>
      </c>
      <c s="5" r="C13" t="n">
        <v>6194</v>
      </c>
      <c s="5" r="E13" t="n">
        <v>619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0"/>
    <col customWidth="1" max="5" min="5" width="30"/>
    <col customWidth="1" max="6" min="6" width="37"/>
    <col customWidth="1" max="7" min="7" width="37"/>
    <col customWidth="1" max="8" min="8" width="21"/>
    <col customWidth="1" max="9" min="9" width="27"/>
    <col customWidth="1" max="10" min="10" width="21"/>
    <col customWidth="1" max="11" min="11" width="27"/>
    <col customWidth="1" max="12" min="12" width="21"/>
  </cols>
  <sheetData>
    <row spans="1:12" r="1">
      <c s="1" r="A1" t="s">
        <v>228</v>
      </c>
      <c s="2" r="B1" t="s">
        <v>229</v>
      </c>
      <c s="2" r="C1" t="s">
        <v>230</v>
      </c>
      <c s="2" r="D1" t="s">
        <v>231</v>
      </c>
      <c s="2" r="E1" t="s">
        <v>232</v>
      </c>
      <c s="2" r="F1" t="s">
        <v>233</v>
      </c>
      <c s="2" r="G1" t="s">
        <v>234</v>
      </c>
      <c s="2" r="H1" t="s">
        <v>235</v>
      </c>
      <c s="2" r="I1" t="s">
        <v>236</v>
      </c>
      <c s="2" r="J1" t="s">
        <v>237</v>
      </c>
      <c s="2" r="K1" t="s">
        <v>238</v>
      </c>
      <c s="2" r="L1" t="s">
        <v>239</v>
      </c>
    </row>
    <row spans="1:12" r="2">
      <c s="3" r="A2" t="s">
        <v>240</v>
      </c>
    </row>
    <row spans="1:12" r="3">
      <c s="4" r="A3" t="s">
        <v>241</v>
      </c>
      <c s="7" r="I3" t="n">
        <v>28406</v>
      </c>
      <c s="7" r="J3" t="n">
        <v>103602</v>
      </c>
    </row>
    <row spans="1:12" r="4">
      <c s="4" r="A4" t="s">
        <v>242</v>
      </c>
      <c s="7" r="H4" t="n">
        <v>2058</v>
      </c>
      <c s="7" r="I4" t="n">
        <v>2058</v>
      </c>
    </row>
    <row spans="1:12" r="5">
      <c s="4" r="A5" t="s">
        <v>56</v>
      </c>
    </row>
    <row spans="1:12" r="6">
      <c s="3" r="A6" t="s">
        <v>240</v>
      </c>
    </row>
    <row spans="1:12" r="7">
      <c s="4" r="A7" t="s">
        <v>243</v>
      </c>
      <c s="4" r="H7" t="s">
        <v>223</v>
      </c>
      <c s="4" r="I7" t="s">
        <v>223</v>
      </c>
    </row>
    <row spans="1:12" r="8">
      <c s="4" r="A8" t="s">
        <v>55</v>
      </c>
      <c s="7" r="H8" t="n">
        <v>400000</v>
      </c>
      <c s="7" r="I8" t="n">
        <v>400000</v>
      </c>
      <c s="7" r="L8" t="n">
        <v>400000</v>
      </c>
    </row>
    <row spans="1:12" r="9">
      <c s="4" r="A9" t="s">
        <v>244</v>
      </c>
    </row>
    <row spans="1:12" r="10">
      <c s="3" r="A10" t="s">
        <v>240</v>
      </c>
    </row>
    <row spans="1:12" r="11">
      <c s="4" r="A11" t="s">
        <v>245</v>
      </c>
      <c s="7" r="G11" t="n">
        <v>400000</v>
      </c>
    </row>
    <row spans="1:12" r="12">
      <c s="4" r="A12" t="s">
        <v>243</v>
      </c>
      <c s="4" r="G12" t="s">
        <v>223</v>
      </c>
    </row>
    <row spans="1:12" r="13">
      <c s="4" r="A13" t="s">
        <v>246</v>
      </c>
      <c s="4" r="G13" t="s">
        <v>247</v>
      </c>
    </row>
    <row spans="1:12" r="14">
      <c s="4" r="A14" t="s">
        <v>248</v>
      </c>
      <c s="7" r="G14" t="n">
        <v>387345</v>
      </c>
    </row>
    <row spans="1:12" r="15">
      <c s="4" r="A15" t="s">
        <v>241</v>
      </c>
      <c s="7" r="G15" t="n">
        <v>100000</v>
      </c>
    </row>
    <row spans="1:12" r="16">
      <c s="4" r="A16" t="s">
        <v>249</v>
      </c>
      <c s="5" r="G16" t="n">
        <v>1920490</v>
      </c>
    </row>
    <row spans="1:12" r="17">
      <c s="4" r="A17" t="s">
        <v>250</v>
      </c>
      <c s="8" r="G17" t="n">
        <v>52.07</v>
      </c>
    </row>
    <row spans="1:12" r="18">
      <c s="4" r="A18" t="s">
        <v>251</v>
      </c>
      <c s="8" r="B18" t="n">
        <v>64.47</v>
      </c>
      <c s="8" r="D18" t="n">
        <v>64.61</v>
      </c>
      <c s="8" r="E18" t="n">
        <v>65.26000000000001</v>
      </c>
      <c s="8" r="G18" t="n">
        <v>66.13</v>
      </c>
    </row>
    <row spans="1:12" r="19">
      <c s="4" r="A19" t="s">
        <v>252</v>
      </c>
      <c s="9" r="B19" t="n">
        <v>15.5118</v>
      </c>
      <c s="9" r="D19" t="n">
        <v>15.4764</v>
      </c>
      <c s="9" r="E19" t="n">
        <v>15.3223</v>
      </c>
      <c s="9" r="G19" t="n">
        <v>15.122</v>
      </c>
    </row>
    <row spans="1:12" r="20">
      <c s="4" r="A20" t="s">
        <v>253</v>
      </c>
      <c s="5" r="B20" t="n">
        <v>6204720</v>
      </c>
      <c s="5" r="D20" t="n">
        <v>6190560</v>
      </c>
      <c s="5" r="E20" t="n">
        <v>6128920</v>
      </c>
      <c s="5" r="G20" t="n">
        <v>6048800</v>
      </c>
    </row>
    <row spans="1:12" r="21">
      <c s="4" r="A21" t="s">
        <v>254</v>
      </c>
      <c s="4" r="I21" t="s">
        <v>255</v>
      </c>
    </row>
    <row spans="1:12" r="22">
      <c s="4" r="A22" t="s">
        <v>53</v>
      </c>
    </row>
    <row spans="1:12" r="23">
      <c s="3" r="A23" t="s">
        <v>240</v>
      </c>
    </row>
    <row spans="1:12" r="24">
      <c s="4" r="A24" t="s">
        <v>55</v>
      </c>
      <c s="5" r="L24" t="n">
        <v>252232</v>
      </c>
    </row>
    <row spans="1:12" r="25">
      <c s="4" r="A25" t="s">
        <v>256</v>
      </c>
    </row>
    <row spans="1:12" r="26">
      <c s="3" r="A26" t="s">
        <v>240</v>
      </c>
    </row>
    <row spans="1:12" r="27">
      <c s="4" r="A27" t="s">
        <v>245</v>
      </c>
      <c s="7" r="F27" t="n">
        <v>400000</v>
      </c>
    </row>
    <row spans="1:12" r="28">
      <c s="4" r="A28" t="s">
        <v>243</v>
      </c>
      <c s="4" r="F28" t="s">
        <v>257</v>
      </c>
    </row>
    <row spans="1:12" r="29">
      <c s="4" r="A29" t="s">
        <v>246</v>
      </c>
      <c s="4" r="F29" t="s">
        <v>258</v>
      </c>
    </row>
    <row spans="1:12" r="30">
      <c s="4" r="A30" t="s">
        <v>248</v>
      </c>
      <c s="7" r="F30" t="n">
        <v>387400</v>
      </c>
    </row>
    <row spans="1:12" r="31">
      <c s="4" r="A31" t="s">
        <v>241</v>
      </c>
      <c s="7" r="F31" t="n">
        <v>50000</v>
      </c>
    </row>
    <row spans="1:12" r="32">
      <c s="4" r="A32" t="s">
        <v>249</v>
      </c>
      <c s="5" r="F32" t="n">
        <v>868507</v>
      </c>
    </row>
    <row spans="1:12" r="33">
      <c s="4" r="A33" t="s">
        <v>250</v>
      </c>
      <c s="8" r="F33" t="n">
        <v>57.57</v>
      </c>
    </row>
    <row spans="1:12" r="34">
      <c s="4" r="A34" t="s">
        <v>251</v>
      </c>
      <c s="8" r="B34" t="n">
        <v>71.84</v>
      </c>
      <c s="7" r="D34" t="n">
        <v>72</v>
      </c>
      <c s="8" r="E34" t="n">
        <v>72.73</v>
      </c>
      <c s="8" r="F34" t="n">
        <v>73.69</v>
      </c>
    </row>
    <row spans="1:12" r="35">
      <c s="4" r="A35" t="s">
        <v>252</v>
      </c>
      <c s="9" r="B35" t="n">
        <v>13.9202</v>
      </c>
      <c s="9" r="D35" t="n">
        <v>13.8884</v>
      </c>
      <c s="9" r="E35" t="n">
        <v>13.7502</v>
      </c>
      <c s="9" r="F35" t="n">
        <v>13.5704</v>
      </c>
    </row>
    <row spans="1:12" r="36">
      <c s="4" r="A36" t="s">
        <v>253</v>
      </c>
      <c s="5" r="B36" t="n">
        <v>3511120</v>
      </c>
      <c s="5" r="D36" t="n">
        <v>5555360</v>
      </c>
      <c s="5" r="E36" t="n">
        <v>5500080</v>
      </c>
      <c s="5" r="F36" t="n">
        <v>5428160</v>
      </c>
      <c s="5" r="I36" t="n">
        <v>1429354</v>
      </c>
      <c s="5" r="K36" t="n">
        <v>3503099</v>
      </c>
    </row>
    <row spans="1:12" r="37">
      <c s="4" r="A37" t="s">
        <v>254</v>
      </c>
      <c s="4" r="I37" t="s">
        <v>255</v>
      </c>
    </row>
    <row spans="1:12" r="38">
      <c s="4" r="A38" t="s">
        <v>242</v>
      </c>
      <c s="5" r="H38" t="n">
        <v>2058</v>
      </c>
      <c s="7" r="I38" t="n">
        <v>2058</v>
      </c>
      <c s="7" r="K38" t="n">
        <v>4871</v>
      </c>
    </row>
    <row spans="1:12" r="39">
      <c s="4" r="A39" t="s">
        <v>55</v>
      </c>
      <c s="5" r="H39" t="n">
        <v>102682</v>
      </c>
      <c s="5" r="I39" t="n">
        <v>102682</v>
      </c>
      <c s="5" r="K39" t="n">
        <v>252232</v>
      </c>
    </row>
    <row spans="1:12" r="40">
      <c s="4" r="A40" t="s">
        <v>259</v>
      </c>
    </row>
    <row spans="1:12" r="41">
      <c s="3" r="A41" t="s">
        <v>240</v>
      </c>
    </row>
    <row spans="1:12" r="42">
      <c s="4" r="A42" t="s">
        <v>260</v>
      </c>
      <c s="5" r="H42" t="n">
        <v>149550</v>
      </c>
      <c s="5" r="I42" t="n">
        <v>149550</v>
      </c>
      <c s="5" r="K42" t="n">
        <v>100000</v>
      </c>
    </row>
    <row spans="1:12" r="43">
      <c s="4" r="A43" t="s">
        <v>261</v>
      </c>
      <c s="7" r="H43" t="n">
        <v>151038</v>
      </c>
      <c s="7" r="I43" t="n">
        <v>151038</v>
      </c>
      <c s="5" r="K43" t="n">
        <v>101750</v>
      </c>
    </row>
    <row spans="1:12" r="44">
      <c s="4" r="A44" t="s">
        <v>262</v>
      </c>
    </row>
    <row spans="1:12" r="45">
      <c s="3" r="A45" t="s">
        <v>240</v>
      </c>
    </row>
    <row spans="1:12" r="46">
      <c s="4" r="A46" t="s">
        <v>260</v>
      </c>
      <c s="5" r="K46" t="n">
        <v>47768</v>
      </c>
    </row>
    <row spans="1:12" r="47">
      <c s="4" r="A47" t="s">
        <v>261</v>
      </c>
      <c s="7" r="K47" t="n">
        <v>48604</v>
      </c>
    </row>
    <row spans="1:12" r="48">
      <c s="4" r="A48" t="s">
        <v>57</v>
      </c>
    </row>
    <row spans="1:12" r="49">
      <c s="3" r="A49" t="s">
        <v>240</v>
      </c>
    </row>
    <row spans="1:12" r="50">
      <c s="4" r="A50" t="s">
        <v>243</v>
      </c>
      <c s="4" r="H50" t="s">
        <v>222</v>
      </c>
      <c s="4" r="I50" t="s">
        <v>222</v>
      </c>
    </row>
    <row spans="1:12" r="51">
      <c s="4" r="A51" t="s">
        <v>55</v>
      </c>
      <c s="7" r="H51" t="n">
        <v>300000</v>
      </c>
      <c s="7" r="I51" t="n">
        <v>300000</v>
      </c>
      <c s="7" r="L51" t="n">
        <v>300000</v>
      </c>
    </row>
    <row spans="1:12" r="52">
      <c s="4" r="A52" t="s">
        <v>263</v>
      </c>
    </row>
    <row spans="1:12" r="53">
      <c s="3" r="A53" t="s">
        <v>240</v>
      </c>
    </row>
    <row spans="1:12" r="54">
      <c s="4" r="A54" t="s">
        <v>245</v>
      </c>
      <c s="7" r="C54" t="n">
        <v>300000</v>
      </c>
    </row>
    <row spans="1:12" r="55">
      <c s="4" r="A55" t="s">
        <v>243</v>
      </c>
      <c s="4" r="C55" t="s">
        <v>222</v>
      </c>
    </row>
    <row spans="1:12" r="56">
      <c s="4" r="A56" t="s">
        <v>246</v>
      </c>
      <c s="4" r="C56" t="s">
        <v>264</v>
      </c>
    </row>
    <row spans="1:12" r="57">
      <c s="4" r="A57" t="s">
        <v>248</v>
      </c>
      <c s="7" r="C57" t="n">
        <v>291823</v>
      </c>
    </row>
    <row spans="1:12" r="58">
      <c s="4" r="A58" t="s">
        <v>251</v>
      </c>
      <c s="8" r="B58" t="n">
        <v>52.69</v>
      </c>
      <c s="8" r="C58" t="n">
        <v>52.81</v>
      </c>
    </row>
    <row spans="1:12" r="59">
      <c s="4" r="A59" t="s">
        <v>252</v>
      </c>
      <c s="9" r="B59" t="n">
        <v>18.9795</v>
      </c>
      <c s="9" r="C59" t="n">
        <v>18.9362</v>
      </c>
    </row>
    <row spans="1:12" r="60">
      <c s="4" r="A60" t="s">
        <v>253</v>
      </c>
      <c s="5" r="B60" t="n">
        <v>5693850</v>
      </c>
      <c s="5" r="C60" t="n">
        <v>5680860</v>
      </c>
    </row>
    <row spans="1:12" r="61">
      <c s="4" r="A61" t="s">
        <v>254</v>
      </c>
      <c s="4" r="I61" t="s">
        <v>255</v>
      </c>
    </row>
    <row spans="1:12" r="62">
      <c s="4" r="A62" t="s">
        <v>265</v>
      </c>
      <c s="4" r="H62" t="s">
        <v>266</v>
      </c>
      <c s="4" r="I62" t="s">
        <v>266</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267</v>
      </c>
      <c s="2" r="B1" t="s">
        <v>2</v>
      </c>
      <c s="2" r="C1" t="s">
        <v>25</v>
      </c>
      <c s="2" r="D1" t="s">
        <v>70</v>
      </c>
      <c s="2" r="E1" t="s">
        <v>268</v>
      </c>
    </row>
    <row spans="1:5" r="2">
      <c s="3" r="A2" t="s">
        <v>269</v>
      </c>
    </row>
    <row spans="1:5" r="3">
      <c s="4" r="A3" t="s">
        <v>270</v>
      </c>
      <c s="7" r="B3" t="n">
        <v>612332</v>
      </c>
      <c s="7" r="C3" t="n">
        <v>706776</v>
      </c>
      <c s="7" r="D3" t="n">
        <v>699847</v>
      </c>
      <c s="7" r="E3" t="n">
        <v>824880</v>
      </c>
    </row>
    <row spans="1:5" r="4">
      <c s="4" r="A4" t="s">
        <v>271</v>
      </c>
    </row>
    <row spans="1:5" r="5">
      <c s="3" r="A5" t="s">
        <v>269</v>
      </c>
    </row>
    <row spans="1:5" r="6">
      <c s="4" r="A6" t="s">
        <v>270</v>
      </c>
      <c s="5" r="B6" t="n">
        <v>612332</v>
      </c>
      <c s="5" r="C6" t="n">
        <v>706776</v>
      </c>
    </row>
    <row spans="1:5" r="7">
      <c s="4" r="A7" t="s">
        <v>272</v>
      </c>
      <c s="5" r="B7" t="n">
        <v>612332</v>
      </c>
      <c s="5" r="C7" t="n">
        <v>706776</v>
      </c>
    </row>
    <row spans="1:5" r="8">
      <c s="4" r="A8" t="s">
        <v>273</v>
      </c>
      <c s="5" r="B8" t="n">
        <v>0</v>
      </c>
      <c s="5" r="C8" t="n">
        <v>0</v>
      </c>
    </row>
    <row spans="1:5" r="9">
      <c s="4" r="A9" t="s">
        <v>274</v>
      </c>
      <c s="5" r="B9" t="n">
        <v>0</v>
      </c>
      <c s="5" r="C9" t="n">
        <v>0</v>
      </c>
    </row>
    <row spans="1:5" r="10">
      <c s="4" r="A10" t="s">
        <v>275</v>
      </c>
      <c s="5" r="B10" t="n">
        <v>755</v>
      </c>
      <c s="5" r="C10" t="n">
        <v>1603</v>
      </c>
    </row>
    <row spans="1:5" r="11">
      <c s="4" r="A11" t="s">
        <v>276</v>
      </c>
      <c s="7" r="B11" t="n">
        <v>755</v>
      </c>
      <c s="7" r="C11" t="n">
        <v>160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277</v>
      </c>
      <c s="2" r="B1" t="s">
        <v>1</v>
      </c>
    </row>
    <row spans="1:2" r="2">
      <c s="2" r="B2" t="s">
        <v>235</v>
      </c>
    </row>
    <row spans="1:2" r="3">
      <c s="3" r="A3" t="s">
        <v>129</v>
      </c>
    </row>
    <row spans="1:2" r="4">
      <c s="4" r="A4" t="s">
        <v>278</v>
      </c>
      <c s="7" r="B4" t="n">
        <v>1603</v>
      </c>
    </row>
    <row spans="1:2" r="5">
      <c s="4" r="A5" t="s">
        <v>279</v>
      </c>
      <c s="5" r="B5" t="n">
        <v>-139</v>
      </c>
    </row>
    <row spans="1:2" r="6">
      <c s="4" r="A6" t="s">
        <v>280</v>
      </c>
      <c s="5" r="B6" t="n">
        <v>139</v>
      </c>
    </row>
    <row spans="1:2" r="7">
      <c s="4" r="A7" t="s">
        <v>281</v>
      </c>
      <c s="5" r="B7" t="n">
        <v>-848</v>
      </c>
    </row>
    <row spans="1:2" r="8">
      <c s="4" r="A8" t="s">
        <v>282</v>
      </c>
      <c s="7" r="B8" t="n">
        <v>7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83</v>
      </c>
      <c s="2" r="B1" t="s">
        <v>284</v>
      </c>
      <c s="2" r="C1" t="s">
        <v>1</v>
      </c>
    </row>
    <row spans="1:4" r="2">
      <c s="2" r="B2" t="s">
        <v>285</v>
      </c>
      <c s="2" r="C2" t="s">
        <v>2</v>
      </c>
      <c s="2" r="D2" t="s">
        <v>25</v>
      </c>
    </row>
    <row spans="1:4" r="3">
      <c s="3" r="A3" t="s">
        <v>269</v>
      </c>
    </row>
    <row spans="1:4" r="4">
      <c s="4" r="A4" t="s">
        <v>80</v>
      </c>
      <c s="7" r="C4" t="n">
        <v>139</v>
      </c>
    </row>
    <row spans="1:4" r="5">
      <c s="4" r="A5" t="s">
        <v>286</v>
      </c>
    </row>
    <row spans="1:4" r="6">
      <c s="3" r="A6" t="s">
        <v>269</v>
      </c>
    </row>
    <row spans="1:4" r="7">
      <c s="4" r="A7" t="s">
        <v>287</v>
      </c>
      <c s="7" r="C7" t="n">
        <v>6471</v>
      </c>
      <c s="7" r="D7" t="n">
        <v>6471</v>
      </c>
    </row>
    <row spans="1:4" r="8">
      <c s="4" r="A8" t="s">
        <v>288</v>
      </c>
      <c s="7" r="B8" t="n">
        <v>4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89</v>
      </c>
      <c s="2" r="B1" t="s">
        <v>2</v>
      </c>
      <c s="2" r="C1" t="s">
        <v>25</v>
      </c>
      <c s="2" r="D1" t="s">
        <v>268</v>
      </c>
    </row>
    <row spans="1:4" r="2">
      <c s="4" r="A2" t="s">
        <v>53</v>
      </c>
    </row>
    <row spans="1:4" r="3">
      <c s="3" r="A3" t="s">
        <v>269</v>
      </c>
    </row>
    <row spans="1:4" r="4">
      <c s="4" r="A4" t="s">
        <v>290</v>
      </c>
      <c s="7" r="C4" t="n">
        <v>252232</v>
      </c>
    </row>
    <row spans="1:4" r="5">
      <c s="4" r="A5" t="s">
        <v>56</v>
      </c>
    </row>
    <row spans="1:4" r="6">
      <c s="3" r="A6" t="s">
        <v>269</v>
      </c>
    </row>
    <row spans="1:4" r="7">
      <c s="4" r="A7" t="s">
        <v>290</v>
      </c>
      <c s="7" r="B7" t="n">
        <v>400000</v>
      </c>
      <c s="5" r="C7" t="n">
        <v>400000</v>
      </c>
    </row>
    <row spans="1:4" r="8">
      <c s="4" r="A8" t="s">
        <v>57</v>
      </c>
    </row>
    <row spans="1:4" r="9">
      <c s="3" r="A9" t="s">
        <v>269</v>
      </c>
    </row>
    <row spans="1:4" r="10">
      <c s="4" r="A10" t="s">
        <v>290</v>
      </c>
      <c s="5" r="B10" t="n">
        <v>300000</v>
      </c>
      <c s="5" r="C10" t="n">
        <v>300000</v>
      </c>
    </row>
    <row spans="1:4" r="11">
      <c s="4" r="A11" t="s">
        <v>291</v>
      </c>
    </row>
    <row spans="1:4" r="12">
      <c s="3" r="A12" t="s">
        <v>269</v>
      </c>
    </row>
    <row spans="1:4" r="13">
      <c s="4" r="A13" t="s">
        <v>290</v>
      </c>
      <c s="5" r="B13" t="n">
        <v>102682</v>
      </c>
      <c s="7" r="D13" t="n">
        <v>252232</v>
      </c>
    </row>
    <row spans="1:4" r="14">
      <c s="4" r="A14" t="s">
        <v>292</v>
      </c>
    </row>
    <row spans="1:4" r="15">
      <c s="3" r="A15" t="s">
        <v>269</v>
      </c>
    </row>
    <row spans="1:4" r="16">
      <c s="4" r="A16" t="s">
        <v>290</v>
      </c>
      <c s="5" r="B16" t="n">
        <v>102682</v>
      </c>
      <c s="5" r="C16" t="n">
        <v>252232</v>
      </c>
    </row>
    <row spans="1:4" r="17">
      <c s="4" r="A17" t="s">
        <v>293</v>
      </c>
      <c s="5" r="B17" t="n">
        <v>103452</v>
      </c>
      <c s="5" r="C17" t="n">
        <v>254754</v>
      </c>
    </row>
    <row spans="1:4" r="18">
      <c s="4" r="A18" t="s">
        <v>294</v>
      </c>
    </row>
    <row spans="1:4" r="19">
      <c s="3" r="A19" t="s">
        <v>269</v>
      </c>
    </row>
    <row spans="1:4" r="20">
      <c s="4" r="A20" t="s">
        <v>290</v>
      </c>
      <c s="5" r="B20" t="n">
        <v>400000</v>
      </c>
      <c s="5" r="C20" t="n">
        <v>400000</v>
      </c>
    </row>
    <row spans="1:4" r="21">
      <c s="4" r="A21" t="s">
        <v>293</v>
      </c>
      <c s="5" r="B21" t="n">
        <v>403480</v>
      </c>
      <c s="5" r="C21" t="n">
        <v>399000</v>
      </c>
    </row>
    <row spans="1:4" r="22">
      <c s="4" r="A22" t="s">
        <v>295</v>
      </c>
    </row>
    <row spans="1:4" r="23">
      <c s="3" r="A23" t="s">
        <v>269</v>
      </c>
    </row>
    <row spans="1:4" r="24">
      <c s="4" r="A24" t="s">
        <v>290</v>
      </c>
      <c s="5" r="B24" t="n">
        <v>300000</v>
      </c>
      <c s="5" r="C24" t="n">
        <v>300000</v>
      </c>
    </row>
    <row spans="1:4" r="25">
      <c s="4" r="A25" t="s">
        <v>293</v>
      </c>
      <c s="7" r="B25" t="n">
        <v>299250</v>
      </c>
      <c s="7" r="C25" t="n">
        <v>29925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8</v>
      </c>
      <c s="2" r="B1" t="s">
        <v>2</v>
      </c>
      <c s="2" r="C1" t="s">
        <v>25</v>
      </c>
    </row>
    <row spans="1:3" r="2">
      <c s="3" r="A2" t="s">
        <v>59</v>
      </c>
    </row>
    <row spans="1:3" r="3">
      <c s="4" r="A3" t="s">
        <v>60</v>
      </c>
      <c s="7" r="B3" t="n">
        <v>914</v>
      </c>
      <c s="7" r="C3" t="n">
        <v>631</v>
      </c>
    </row>
    <row spans="1:3" r="4">
      <c s="4" r="A4" t="s">
        <v>61</v>
      </c>
      <c s="5" r="B4" t="n">
        <v>50000000</v>
      </c>
      <c s="5" r="C4" t="n">
        <v>50000000</v>
      </c>
    </row>
    <row spans="1:3" r="5">
      <c s="4" r="A5" t="s">
        <v>62</v>
      </c>
      <c s="5" r="B5" t="n">
        <v>0</v>
      </c>
      <c s="5" r="C5" t="n">
        <v>0</v>
      </c>
    </row>
    <row spans="1:3" r="6">
      <c s="4" r="A6" t="s">
        <v>63</v>
      </c>
      <c s="5" r="B6" t="n">
        <v>0</v>
      </c>
      <c s="5" r="C6" t="n">
        <v>0</v>
      </c>
    </row>
    <row spans="1:3" r="7">
      <c s="4" r="A7" t="s">
        <v>64</v>
      </c>
      <c s="8" r="B7" t="n">
        <v>0.01</v>
      </c>
      <c s="8" r="C7" t="n">
        <v>0.01</v>
      </c>
    </row>
    <row spans="1:3" r="8">
      <c s="4" r="A8" t="s">
        <v>65</v>
      </c>
      <c s="5" r="B8" t="n">
        <v>650000000</v>
      </c>
      <c s="5" r="C8" t="n">
        <v>650000000</v>
      </c>
    </row>
    <row spans="1:3" r="9">
      <c s="4" r="A9" t="s">
        <v>66</v>
      </c>
      <c s="5" r="B9" t="n">
        <v>57437992</v>
      </c>
      <c s="5" r="C9" t="n">
        <v>57437992</v>
      </c>
    </row>
    <row spans="1:3" r="10">
      <c s="4" r="A10" t="s">
        <v>67</v>
      </c>
      <c s="5" r="B10" t="n">
        <v>20974830</v>
      </c>
      <c s="5" r="C10" t="n">
        <v>2108499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r="A1" t="s">
        <v>296</v>
      </c>
      <c s="2" r="B1" t="s">
        <v>2</v>
      </c>
      <c s="2" r="C1" t="s">
        <v>25</v>
      </c>
      <c s="2" r="D1" t="s">
        <v>297</v>
      </c>
      <c s="2" r="E1" t="s">
        <v>298</v>
      </c>
      <c s="2" r="F1" t="s">
        <v>299</v>
      </c>
    </row>
    <row spans="1:6" r="2">
      <c s="4" r="A2" t="s">
        <v>256</v>
      </c>
    </row>
    <row spans="1:6" r="3">
      <c s="3" r="A3" t="s">
        <v>269</v>
      </c>
    </row>
    <row spans="1:6" r="4">
      <c s="4" r="A4" t="s">
        <v>243</v>
      </c>
      <c s="4" r="E4" t="s">
        <v>257</v>
      </c>
    </row>
    <row spans="1:6" r="5">
      <c s="4" r="A5" t="s">
        <v>300</v>
      </c>
    </row>
    <row spans="1:6" r="6">
      <c s="3" r="A6" t="s">
        <v>269</v>
      </c>
    </row>
    <row spans="1:6" r="7">
      <c s="4" r="A7" t="s">
        <v>243</v>
      </c>
      <c s="4" r="B7" t="s">
        <v>257</v>
      </c>
      <c s="4" r="C7" t="s">
        <v>257</v>
      </c>
    </row>
    <row spans="1:6" r="8">
      <c s="4" r="A8" t="s">
        <v>56</v>
      </c>
    </row>
    <row spans="1:6" r="9">
      <c s="3" r="A9" t="s">
        <v>269</v>
      </c>
    </row>
    <row spans="1:6" r="10">
      <c s="4" r="A10" t="s">
        <v>243</v>
      </c>
      <c s="4" r="B10" t="s">
        <v>223</v>
      </c>
    </row>
    <row spans="1:6" r="11">
      <c s="4" r="A11" t="s">
        <v>244</v>
      </c>
    </row>
    <row spans="1:6" r="12">
      <c s="3" r="A12" t="s">
        <v>269</v>
      </c>
    </row>
    <row spans="1:6" r="13">
      <c s="4" r="A13" t="s">
        <v>243</v>
      </c>
      <c s="4" r="F13" t="s">
        <v>223</v>
      </c>
    </row>
    <row spans="1:6" r="14">
      <c s="4" r="A14" t="s">
        <v>301</v>
      </c>
    </row>
    <row spans="1:6" r="15">
      <c s="3" r="A15" t="s">
        <v>269</v>
      </c>
    </row>
    <row spans="1:6" r="16">
      <c s="4" r="A16" t="s">
        <v>243</v>
      </c>
      <c s="4" r="B16" t="s">
        <v>223</v>
      </c>
      <c s="4" r="C16" t="s">
        <v>223</v>
      </c>
    </row>
    <row spans="1:6" r="17">
      <c s="4" r="A17" t="s">
        <v>57</v>
      </c>
    </row>
    <row spans="1:6" r="18">
      <c s="3" r="A18" t="s">
        <v>269</v>
      </c>
    </row>
    <row spans="1:6" r="19">
      <c s="4" r="A19" t="s">
        <v>243</v>
      </c>
      <c s="4" r="B19" t="s">
        <v>222</v>
      </c>
    </row>
    <row spans="1:6" r="20">
      <c s="4" r="A20" t="s">
        <v>263</v>
      </c>
    </row>
    <row spans="1:6" r="21">
      <c s="3" r="A21" t="s">
        <v>269</v>
      </c>
    </row>
    <row spans="1:6" r="22">
      <c s="4" r="A22" t="s">
        <v>243</v>
      </c>
      <c s="4" r="D22" t="s">
        <v>222</v>
      </c>
    </row>
    <row spans="1:6" r="23">
      <c s="4" r="A23" t="s">
        <v>302</v>
      </c>
    </row>
    <row spans="1:6" r="24">
      <c s="3" r="A24" t="s">
        <v>269</v>
      </c>
    </row>
    <row spans="1:6" r="25">
      <c s="4" r="A25" t="s">
        <v>243</v>
      </c>
      <c s="4" r="B25" t="s">
        <v>222</v>
      </c>
      <c s="4" r="C25" t="s">
        <v>22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r="A1" t="s">
        <v>303</v>
      </c>
      <c s="2" r="B1" t="s">
        <v>304</v>
      </c>
      <c s="2" r="C1" t="s">
        <v>305</v>
      </c>
      <c s="2" r="D1" t="s">
        <v>306</v>
      </c>
      <c s="2" r="E1" t="s">
        <v>307</v>
      </c>
      <c s="2" r="F1" t="s">
        <v>308</v>
      </c>
      <c s="2" r="G1" t="s">
        <v>309</v>
      </c>
      <c s="2" r="H1" t="s">
        <v>310</v>
      </c>
      <c s="2" r="I1" t="s">
        <v>2</v>
      </c>
      <c s="2" r="J1" t="s">
        <v>70</v>
      </c>
      <c s="2" r="K1" t="s">
        <v>2</v>
      </c>
      <c s="2" r="L1" t="s">
        <v>70</v>
      </c>
      <c s="2" r="M1" t="s">
        <v>311</v>
      </c>
    </row>
    <row spans="1:13" r="2">
      <c s="3" r="A2" t="s">
        <v>312</v>
      </c>
    </row>
    <row spans="1:13" r="3">
      <c s="4" r="A3" t="s">
        <v>241</v>
      </c>
      <c s="7" r="K3" t="n">
        <v>28406</v>
      </c>
      <c s="7" r="L3" t="n">
        <v>103602</v>
      </c>
    </row>
    <row spans="1:13" r="4">
      <c s="4" r="A4" t="s">
        <v>313</v>
      </c>
    </row>
    <row spans="1:13" r="5">
      <c s="3" r="A5" t="s">
        <v>312</v>
      </c>
    </row>
    <row spans="1:13" r="6">
      <c s="4" r="A6" t="s">
        <v>314</v>
      </c>
      <c s="7" r="B6" t="n">
        <v>40000</v>
      </c>
    </row>
    <row spans="1:13" r="7">
      <c s="4" r="A7" t="s">
        <v>315</v>
      </c>
      <c s="7" r="B7" t="n">
        <v>27451</v>
      </c>
      <c s="7" r="D7" t="n">
        <v>23895</v>
      </c>
      <c s="7" r="E7" t="n">
        <v>30000</v>
      </c>
      <c s="7" r="F7" t="n">
        <v>40000</v>
      </c>
      <c s="7" r="G7" t="n">
        <v>50000</v>
      </c>
      <c s="7" r="H7" t="n">
        <v>75000</v>
      </c>
    </row>
    <row spans="1:13" r="8">
      <c s="4" r="A8" t="s">
        <v>316</v>
      </c>
      <c s="5" r="I8" t="n">
        <v>557776</v>
      </c>
      <c s="5" r="J8" t="n">
        <v>25000</v>
      </c>
      <c s="5" r="K8" t="n">
        <v>688467</v>
      </c>
      <c s="5" r="L8" t="n">
        <v>2484087</v>
      </c>
    </row>
    <row spans="1:13" r="9">
      <c s="4" r="A9" t="s">
        <v>241</v>
      </c>
      <c s="7" r="I9" t="n">
        <v>23055</v>
      </c>
      <c s="7" r="J9" t="n">
        <v>1249</v>
      </c>
      <c s="7" r="K9" t="n">
        <v>28406</v>
      </c>
      <c s="7" r="L9" t="n">
        <v>103602</v>
      </c>
    </row>
    <row spans="1:13" r="10">
      <c s="4" r="A10" t="s">
        <v>317</v>
      </c>
      <c s="7" r="I10" t="n">
        <v>34056</v>
      </c>
      <c s="7" r="K10" t="n">
        <v>34056</v>
      </c>
    </row>
    <row spans="1:13" r="11">
      <c s="4" r="A11" t="s">
        <v>318</v>
      </c>
    </row>
    <row spans="1:13" r="12">
      <c s="3" r="A12" t="s">
        <v>312</v>
      </c>
    </row>
    <row spans="1:13" r="13">
      <c s="4" r="A13" t="s">
        <v>314</v>
      </c>
      <c s="7" r="M13" t="n">
        <v>75000</v>
      </c>
    </row>
    <row spans="1:13" r="14">
      <c s="4" r="A14" t="s">
        <v>319</v>
      </c>
    </row>
    <row spans="1:13" r="15">
      <c s="3" r="A15" t="s">
        <v>312</v>
      </c>
    </row>
    <row spans="1:13" r="16">
      <c s="4" r="A16" t="s">
        <v>316</v>
      </c>
      <c s="5" r="C16" t="n">
        <v>2000000</v>
      </c>
    </row>
    <row spans="1:13" r="17">
      <c s="4" r="A17" t="s">
        <v>320</v>
      </c>
      <c s="8" r="C17" t="n">
        <v>48.5</v>
      </c>
    </row>
    <row spans="1:13" r="18">
      <c s="4" r="A18" t="s">
        <v>321</v>
      </c>
      <c s="7" r="C18" t="n">
        <v>97560</v>
      </c>
    </row>
    <row spans="1:13" r="19">
      <c s="4" r="A19" t="s">
        <v>322</v>
      </c>
      <c s="7" r="C19" t="n">
        <v>56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6"/>
    <col customWidth="1" max="3" min="3" width="24"/>
  </cols>
  <sheetData>
    <row spans="1:3" r="1">
      <c s="1" r="A1" t="s">
        <v>323</v>
      </c>
      <c s="2" r="B1" t="s">
        <v>1</v>
      </c>
      <c s="2" r="C1" t="s">
        <v>324</v>
      </c>
    </row>
    <row spans="1:3" r="2">
      <c s="2" r="B2" t="s">
        <v>2</v>
      </c>
      <c s="2" r="C2" t="s">
        <v>25</v>
      </c>
    </row>
    <row spans="1:3" r="3">
      <c s="3" r="A3" t="s">
        <v>325</v>
      </c>
    </row>
    <row spans="1:3" r="4">
      <c s="4" r="A4" t="s">
        <v>326</v>
      </c>
      <c s="7" r="B4" t="n">
        <v>74887</v>
      </c>
      <c s="7" r="C4" t="n">
        <v>74887</v>
      </c>
    </row>
    <row spans="1:3" r="5">
      <c s="4" r="A5" t="s">
        <v>327</v>
      </c>
      <c s="5" r="B5" t="n">
        <v>-63171</v>
      </c>
      <c s="5" r="C5" t="n">
        <v>-60672</v>
      </c>
    </row>
    <row spans="1:3" r="6">
      <c s="4" r="A6" t="s">
        <v>328</v>
      </c>
      <c s="5" r="B6" t="n">
        <v>11716</v>
      </c>
      <c s="5" r="C6" t="n">
        <v>14215</v>
      </c>
    </row>
    <row spans="1:3" r="7">
      <c s="4" r="A7" t="s">
        <v>329</v>
      </c>
    </row>
    <row spans="1:3" r="8">
      <c s="3" r="A8" t="s">
        <v>325</v>
      </c>
    </row>
    <row spans="1:3" r="9">
      <c s="4" r="A9" t="s">
        <v>330</v>
      </c>
      <c s="5" r="B9" t="n">
        <v>15954</v>
      </c>
      <c s="5" r="C9" t="n">
        <v>15954</v>
      </c>
    </row>
    <row spans="1:3" r="10">
      <c s="4" r="A10" t="s">
        <v>327</v>
      </c>
      <c s="5" r="B10" t="n">
        <v>-15954</v>
      </c>
      <c s="5" r="C10" t="n">
        <v>-15954</v>
      </c>
    </row>
    <row spans="1:3" r="11">
      <c s="4" r="A11" t="s">
        <v>331</v>
      </c>
    </row>
    <row spans="1:3" r="12">
      <c s="3" r="A12" t="s">
        <v>325</v>
      </c>
    </row>
    <row spans="1:3" r="13">
      <c s="4" r="A13" t="s">
        <v>330</v>
      </c>
      <c s="5" r="B13" t="n">
        <v>34057</v>
      </c>
      <c s="5" r="C13" t="n">
        <v>34057</v>
      </c>
    </row>
    <row spans="1:3" r="14">
      <c s="4" r="A14" t="s">
        <v>327</v>
      </c>
      <c s="5" r="B14" t="n">
        <v>-28695</v>
      </c>
      <c s="5" r="C14" t="n">
        <v>-27126</v>
      </c>
    </row>
    <row spans="1:3" r="15">
      <c s="4" r="A15" t="s">
        <v>332</v>
      </c>
      <c s="7" r="B15" t="n">
        <v>5362</v>
      </c>
      <c s="7" r="C15" t="n">
        <v>6931</v>
      </c>
    </row>
    <row spans="1:3" r="16">
      <c s="4" r="A16" t="s">
        <v>333</v>
      </c>
      <c s="4" r="B16" t="s">
        <v>334</v>
      </c>
      <c s="4" r="C16" t="s">
        <v>335</v>
      </c>
    </row>
    <row spans="1:3" r="17">
      <c s="4" r="A17" t="s">
        <v>336</v>
      </c>
    </row>
    <row spans="1:3" r="18">
      <c s="3" r="A18" t="s">
        <v>325</v>
      </c>
    </row>
    <row spans="1:3" r="19">
      <c s="4" r="A19" t="s">
        <v>330</v>
      </c>
      <c s="7" r="B19" t="n">
        <v>17882</v>
      </c>
      <c s="7" r="C19" t="n">
        <v>17882</v>
      </c>
    </row>
    <row spans="1:3" r="20">
      <c s="4" r="A20" t="s">
        <v>327</v>
      </c>
      <c s="5" r="B20" t="n">
        <v>-16029</v>
      </c>
      <c s="5" r="C20" t="n">
        <v>-15231</v>
      </c>
    </row>
    <row spans="1:3" r="21">
      <c s="4" r="A21" t="s">
        <v>332</v>
      </c>
      <c s="7" r="B21" t="n">
        <v>1853</v>
      </c>
      <c s="7" r="C21" t="n">
        <v>2651</v>
      </c>
    </row>
    <row spans="1:3" r="22">
      <c s="4" r="A22" t="s">
        <v>333</v>
      </c>
      <c s="4" r="B22" t="s">
        <v>337</v>
      </c>
      <c s="4" r="C22" t="s">
        <v>338</v>
      </c>
    </row>
    <row spans="1:3" r="23">
      <c s="4" r="A23" t="s">
        <v>339</v>
      </c>
    </row>
    <row spans="1:3" r="24">
      <c s="3" r="A24" t="s">
        <v>325</v>
      </c>
    </row>
    <row spans="1:3" r="25">
      <c s="4" r="A25" t="s">
        <v>330</v>
      </c>
      <c s="7" r="B25" t="n">
        <v>2530</v>
      </c>
      <c s="7" r="C25" t="n">
        <v>2530</v>
      </c>
    </row>
    <row spans="1:3" r="26">
      <c s="4" r="A26" t="s">
        <v>327</v>
      </c>
      <c s="5" r="B26" t="n">
        <v>-2493</v>
      </c>
      <c s="5" r="C26" t="n">
        <v>-2361</v>
      </c>
    </row>
    <row spans="1:3" r="27">
      <c s="4" r="A27" t="s">
        <v>332</v>
      </c>
      <c s="7" r="B27" t="n">
        <v>37</v>
      </c>
      <c s="7" r="C27" t="n">
        <v>169</v>
      </c>
    </row>
    <row spans="1:3" r="28">
      <c s="4" r="A28" t="s">
        <v>333</v>
      </c>
      <c s="4" r="B28" t="s">
        <v>340</v>
      </c>
      <c s="4" r="C28" t="s">
        <v>341</v>
      </c>
    </row>
    <row spans="1:3" r="29">
      <c s="4" r="A29" t="s">
        <v>342</v>
      </c>
    </row>
    <row spans="1:3" r="30">
      <c s="3" r="A30" t="s">
        <v>325</v>
      </c>
    </row>
    <row spans="1:3" r="31">
      <c s="4" r="A31" t="s">
        <v>343</v>
      </c>
      <c s="7" r="B31" t="n">
        <v>4464</v>
      </c>
      <c s="7" r="C31" t="n">
        <v>44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5"/>
    <col customWidth="1" max="6" min="6" width="14"/>
  </cols>
  <sheetData>
    <row spans="1:6" r="1">
      <c s="1" r="A1" t="s">
        <v>344</v>
      </c>
      <c s="2" r="B1" t="s">
        <v>284</v>
      </c>
      <c s="2" r="C1" t="s">
        <v>69</v>
      </c>
      <c s="2" r="E1" t="s">
        <v>1</v>
      </c>
    </row>
    <row spans="1:6" r="2">
      <c s="2" r="B2" t="s">
        <v>345</v>
      </c>
      <c s="2" r="C2" t="s">
        <v>2</v>
      </c>
      <c s="2" r="D2" t="s">
        <v>70</v>
      </c>
      <c s="2" r="E2" t="s">
        <v>2</v>
      </c>
      <c s="2" r="F2" t="s">
        <v>70</v>
      </c>
    </row>
    <row spans="1:6" r="3">
      <c s="3" r="A3" t="s">
        <v>346</v>
      </c>
    </row>
    <row spans="1:6" r="4">
      <c s="4" r="A4" t="s">
        <v>347</v>
      </c>
      <c s="7" r="C4" t="n">
        <v>833</v>
      </c>
      <c s="7" r="D4" t="n">
        <v>833</v>
      </c>
      <c s="7" r="E4" t="n">
        <v>2499</v>
      </c>
      <c s="7" r="F4" t="n">
        <v>1968</v>
      </c>
    </row>
    <row spans="1:6" r="5">
      <c s="4" r="A5" t="s">
        <v>348</v>
      </c>
    </row>
    <row spans="1:6" r="6">
      <c s="3" r="A6" t="s">
        <v>346</v>
      </c>
    </row>
    <row spans="1:6" r="7">
      <c s="4" r="A7" t="s">
        <v>349</v>
      </c>
      <c s="7" r="B7" t="n">
        <v>3182</v>
      </c>
    </row>
    <row spans="1:6" r="8">
      <c s="4" r="A8" t="s">
        <v>350</v>
      </c>
      <c s="4" r="B8" t="s">
        <v>351</v>
      </c>
    </row>
  </sheetData>
  <mergeCells count="3">
    <mergeCell ref="A1:A2"/>
    <mergeCell ref="C1:D1"/>
    <mergeCell ref="E1:F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352</v>
      </c>
      <c s="2" r="B1" t="s">
        <v>235</v>
      </c>
    </row>
    <row spans="1:2" r="2">
      <c s="3" r="A2" t="s">
        <v>135</v>
      </c>
    </row>
    <row spans="1:2" r="3">
      <c s="4" r="A3" t="s">
        <v>353</v>
      </c>
      <c s="7" r="B3" t="n">
        <v>822</v>
      </c>
    </row>
    <row spans="1:2" r="4">
      <c s="5" r="A4" t="n">
        <v>2016</v>
      </c>
      <c s="5" r="B4" t="n">
        <v>3120</v>
      </c>
    </row>
    <row spans="1:2" r="5">
      <c s="5" r="A5" t="n">
        <v>2017</v>
      </c>
      <c s="5" r="B5" t="n">
        <v>2044</v>
      </c>
    </row>
    <row spans="1:2" r="6">
      <c s="5" r="A6" t="n">
        <v>2018</v>
      </c>
      <c s="7" r="B6" t="n">
        <v>126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3"/>
  </cols>
  <sheetData>
    <row spans="1:2" r="1">
      <c s="1" r="A1" t="s">
        <v>354</v>
      </c>
      <c s="2" r="B1" t="s">
        <v>355</v>
      </c>
    </row>
    <row spans="1:2" r="2">
      <c s="3" r="A2" t="s">
        <v>356</v>
      </c>
    </row>
    <row spans="1:2" r="3">
      <c s="4" r="A3" t="s">
        <v>357</v>
      </c>
      <c s="5" r="B3" t="n">
        <v>6</v>
      </c>
    </row>
    <row spans="1:2" r="4">
      <c s="4" r="A4" t="s">
        <v>358</v>
      </c>
    </row>
    <row spans="1:2" r="5">
      <c s="3" r="A5" t="s">
        <v>356</v>
      </c>
    </row>
    <row spans="1:2" r="6">
      <c s="4" r="A6" t="s">
        <v>359</v>
      </c>
      <c s="5" r="B6" t="n">
        <v>28</v>
      </c>
    </row>
    <row spans="1:2" r="7">
      <c s="4" r="A7" t="s">
        <v>360</v>
      </c>
    </row>
    <row spans="1:2" r="8">
      <c s="3" r="A8" t="s">
        <v>356</v>
      </c>
    </row>
    <row spans="1:2" r="9">
      <c s="4" r="A9" t="s">
        <v>359</v>
      </c>
      <c s="5" r="B9" t="n">
        <v>4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7"/>
    <col customWidth="1" max="6" min="6" width="14"/>
  </cols>
  <sheetData>
    <row spans="1:6" r="1">
      <c s="1" r="A1" t="s">
        <v>361</v>
      </c>
      <c s="2" r="B1" t="s">
        <v>362</v>
      </c>
      <c s="2" r="C1" t="s">
        <v>2</v>
      </c>
      <c s="2" r="D1" t="s">
        <v>70</v>
      </c>
      <c s="2" r="E1" t="s">
        <v>2</v>
      </c>
      <c s="2" r="F1" t="s">
        <v>70</v>
      </c>
    </row>
    <row spans="1:6" r="2">
      <c s="3" r="A2" t="s">
        <v>363</v>
      </c>
    </row>
    <row spans="1:6" r="3">
      <c s="4" r="A3" t="s">
        <v>364</v>
      </c>
      <c s="5" r="C3" t="n">
        <v>23275000</v>
      </c>
      <c s="5" r="E3" t="n">
        <v>23275000</v>
      </c>
    </row>
    <row spans="1:6" r="4">
      <c s="4" r="A4" t="s">
        <v>365</v>
      </c>
      <c s="5" r="C4" t="n">
        <v>555497</v>
      </c>
      <c s="5" r="E4" t="n">
        <v>555497</v>
      </c>
    </row>
    <row spans="1:6" r="5">
      <c s="4" r="A5" t="s">
        <v>112</v>
      </c>
      <c s="7" r="C5" t="n">
        <v>3532</v>
      </c>
      <c s="7" r="D5" t="n">
        <v>5710</v>
      </c>
      <c s="7" r="E5" t="n">
        <v>15185</v>
      </c>
      <c s="7" r="F5" t="n">
        <v>35857</v>
      </c>
    </row>
    <row spans="1:6" r="6">
      <c s="4" r="A6" t="s">
        <v>366</v>
      </c>
      <c s="5" r="C6" t="n">
        <v>876</v>
      </c>
      <c s="5" r="D6" t="n">
        <v>20955</v>
      </c>
      <c s="5" r="E6" t="n">
        <v>3836</v>
      </c>
      <c s="5" r="F6" t="n">
        <v>31294</v>
      </c>
    </row>
    <row spans="1:6" r="7">
      <c s="4" r="A7" t="s">
        <v>367</v>
      </c>
      <c s="5" r="C7" t="n">
        <v>5641</v>
      </c>
      <c s="5" r="D7" t="n">
        <v>46967</v>
      </c>
      <c s="5" r="E7" t="n">
        <v>24423</v>
      </c>
      <c s="5" r="F7" t="n">
        <v>92462</v>
      </c>
    </row>
    <row spans="1:6" r="8">
      <c s="4" r="A8" t="s">
        <v>368</v>
      </c>
      <c s="5" r="C8" t="n">
        <v>9142</v>
      </c>
      <c s="7" r="D8" t="n">
        <v>8402</v>
      </c>
      <c s="5" r="E8" t="n">
        <v>24731</v>
      </c>
      <c s="7" r="F8" t="n">
        <v>24725</v>
      </c>
    </row>
    <row spans="1:6" r="9">
      <c s="4" r="A9" t="s">
        <v>369</v>
      </c>
      <c s="7" r="C9" t="n">
        <v>65850</v>
      </c>
      <c s="7" r="E9" t="n">
        <v>65850</v>
      </c>
    </row>
    <row spans="1:6" r="10">
      <c s="4" r="A10" t="s">
        <v>370</v>
      </c>
      <c s="4" r="E10" t="s">
        <v>338</v>
      </c>
    </row>
    <row spans="1:6" r="11">
      <c s="4" r="A11" t="s">
        <v>371</v>
      </c>
      <c s="4" r="C11" t="s">
        <v>372</v>
      </c>
      <c s="4" r="D11" t="s">
        <v>373</v>
      </c>
      <c s="4" r="E11" t="s">
        <v>372</v>
      </c>
      <c s="4" r="F11" t="s">
        <v>373</v>
      </c>
    </row>
    <row spans="1:6" r="12">
      <c s="4" r="A12" t="s">
        <v>374</v>
      </c>
    </row>
    <row spans="1:6" r="13">
      <c s="3" r="A13" t="s">
        <v>363</v>
      </c>
    </row>
    <row spans="1:6" r="14">
      <c s="4" r="A14" t="s">
        <v>368</v>
      </c>
      <c s="7" r="C14" t="n">
        <v>117</v>
      </c>
      <c s="7" r="D14" t="n">
        <v>77</v>
      </c>
      <c s="7" r="E14" t="n">
        <v>350</v>
      </c>
      <c s="7" r="F14" t="n">
        <v>231</v>
      </c>
    </row>
    <row spans="1:6" r="15">
      <c s="4" r="A15" t="s">
        <v>375</v>
      </c>
    </row>
    <row spans="1:6" r="16">
      <c s="3" r="A16" t="s">
        <v>363</v>
      </c>
    </row>
    <row spans="1:6" r="17">
      <c s="4" r="A17" t="s">
        <v>376</v>
      </c>
      <c s="5" r="B17" t="n">
        <v>1700000</v>
      </c>
    </row>
    <row spans="1:6" r="18">
      <c s="4" r="A18" t="s">
        <v>377</v>
      </c>
    </row>
    <row spans="1:6" r="19">
      <c s="3" r="A19" t="s">
        <v>363</v>
      </c>
    </row>
    <row spans="1:6" r="20">
      <c s="4" r="A20" t="s">
        <v>378</v>
      </c>
      <c s="4" r="E20" t="s">
        <v>379</v>
      </c>
    </row>
    <row spans="1:6" r="21">
      <c s="4" r="A21" t="s">
        <v>368</v>
      </c>
      <c s="5" r="C21" t="n">
        <v>5771</v>
      </c>
      <c s="5" r="D21" t="n">
        <v>5612</v>
      </c>
      <c s="7" r="E21" t="n">
        <v>15704</v>
      </c>
      <c s="5" r="F21" t="n">
        <v>16031</v>
      </c>
    </row>
    <row spans="1:6" r="22">
      <c s="4" r="A22" t="s">
        <v>380</v>
      </c>
    </row>
    <row spans="1:6" r="23">
      <c s="3" r="A23" t="s">
        <v>363</v>
      </c>
    </row>
    <row spans="1:6" r="24">
      <c s="4" r="A24" t="s">
        <v>368</v>
      </c>
      <c s="7" r="C24" t="n">
        <v>3254</v>
      </c>
      <c s="7" r="D24" t="n">
        <v>2713</v>
      </c>
      <c s="7" r="E24" t="n">
        <v>8677</v>
      </c>
      <c s="7" r="F24" t="n">
        <v>8463</v>
      </c>
    </row>
    <row spans="1:6" r="25">
      <c s="4" r="A25" t="s">
        <v>381</v>
      </c>
    </row>
    <row spans="1:6" r="26">
      <c s="3" r="A26" t="s">
        <v>363</v>
      </c>
    </row>
    <row spans="1:6" r="27">
      <c s="4" r="A27" t="s">
        <v>382</v>
      </c>
      <c s="4" r="E27" t="s">
        <v>383</v>
      </c>
    </row>
    <row spans="1:6" r="28">
      <c s="4" r="A28" t="s">
        <v>384</v>
      </c>
    </row>
    <row spans="1:6" r="29">
      <c s="3" r="A29" t="s">
        <v>363</v>
      </c>
    </row>
    <row spans="1:6" r="30">
      <c s="4" r="A30" t="s">
        <v>382</v>
      </c>
      <c s="4" r="E30" t="s">
        <v>351</v>
      </c>
    </row>
    <row spans="1:6" r="31">
      <c s="4" r="A31" t="s">
        <v>385</v>
      </c>
    </row>
    <row spans="1:6" r="32">
      <c s="3" r="A32" t="s">
        <v>363</v>
      </c>
    </row>
    <row spans="1:6" r="33">
      <c s="4" r="A33" t="s">
        <v>382</v>
      </c>
      <c s="4" r="E33" t="s">
        <v>386</v>
      </c>
    </row>
    <row spans="1:6" r="34">
      <c s="4" r="A34" t="s">
        <v>387</v>
      </c>
    </row>
    <row spans="1:6" r="35">
      <c s="3" r="A35" t="s">
        <v>363</v>
      </c>
    </row>
    <row spans="1:6" r="36">
      <c s="4" r="A36" t="s">
        <v>382</v>
      </c>
      <c s="4" r="E36" t="s">
        <v>38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s="1" r="A1" t="s">
        <v>389</v>
      </c>
      <c s="2" r="B1" t="s">
        <v>1</v>
      </c>
    </row>
    <row spans="1:2" r="2">
      <c s="2" r="B2" t="s">
        <v>390</v>
      </c>
    </row>
    <row spans="1:2" r="3">
      <c s="3" r="A3" t="s">
        <v>141</v>
      </c>
    </row>
    <row spans="1:2" r="4">
      <c s="4" r="A4" t="s">
        <v>391</v>
      </c>
      <c s="5" r="B4" t="n">
        <v>7547526</v>
      </c>
    </row>
    <row spans="1:2" r="5">
      <c s="4" r="A5" t="s">
        <v>392</v>
      </c>
      <c s="5" r="B5" t="n">
        <v>2013900</v>
      </c>
    </row>
    <row spans="1:2" r="6">
      <c s="4" r="A6" t="s">
        <v>393</v>
      </c>
      <c s="5" r="B6" t="n">
        <v>-715969</v>
      </c>
    </row>
    <row spans="1:2" r="7">
      <c s="4" r="A7" t="s">
        <v>394</v>
      </c>
      <c s="5" r="B7" t="n">
        <v>-649573</v>
      </c>
    </row>
    <row spans="1:2" r="8">
      <c s="4" r="A8" t="s">
        <v>395</v>
      </c>
      <c s="5" r="B8" t="n">
        <v>8195884</v>
      </c>
    </row>
    <row spans="1:2" r="9">
      <c s="4" r="A9" t="s">
        <v>396</v>
      </c>
      <c s="5" r="B9" t="n">
        <v>3928259</v>
      </c>
    </row>
    <row spans="1:2" r="10">
      <c s="4" r="A10" t="s">
        <v>397</v>
      </c>
      <c s="8" r="B10" t="n">
        <v>32.69</v>
      </c>
    </row>
    <row spans="1:2" r="11">
      <c s="4" r="A11" t="s">
        <v>398</v>
      </c>
      <c s="10" r="B11" t="n">
        <v>42.68</v>
      </c>
    </row>
    <row spans="1:2" r="12">
      <c s="4" r="A12" t="s">
        <v>399</v>
      </c>
      <c s="10" r="B12" t="n">
        <v>23.17</v>
      </c>
    </row>
    <row spans="1:2" r="13">
      <c s="4" r="A13" t="s">
        <v>400</v>
      </c>
      <c s="10" r="B13" t="n">
        <v>36.92</v>
      </c>
    </row>
    <row spans="1:2" r="14">
      <c s="4" r="A14" t="s">
        <v>401</v>
      </c>
      <c s="10" r="B14" t="n">
        <v>35.64</v>
      </c>
    </row>
    <row spans="1:2" r="15">
      <c s="4" r="A15" t="s">
        <v>402</v>
      </c>
      <c s="8" r="B15" t="n">
        <v>31.38</v>
      </c>
    </row>
    <row spans="1:2" r="16">
      <c s="4" r="A16" t="s">
        <v>403</v>
      </c>
      <c s="4" r="B16" t="s">
        <v>404</v>
      </c>
    </row>
    <row spans="1:2" r="17">
      <c s="4" r="A17" t="s">
        <v>405</v>
      </c>
      <c s="4" r="B17" t="s">
        <v>406</v>
      </c>
    </row>
    <row spans="1:2" r="18">
      <c s="4" r="A18" t="s">
        <v>407</v>
      </c>
      <c s="7" r="B18" t="n">
        <v>49106</v>
      </c>
    </row>
    <row spans="1:2" r="19">
      <c s="4" r="A19" t="s">
        <v>408</v>
      </c>
      <c s="7" r="B19" t="n">
        <v>398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s="1" r="A1" t="s">
        <v>409</v>
      </c>
      <c s="2" r="B1" t="s">
        <v>410</v>
      </c>
    </row>
    <row spans="1:2" r="2">
      <c s="3" r="A2" t="s">
        <v>141</v>
      </c>
    </row>
    <row spans="1:2" r="3">
      <c s="4" r="A3" t="s">
        <v>411</v>
      </c>
      <c s="8" r="B3" t="n">
        <v>39.8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412</v>
      </c>
      <c s="2" r="B1" t="s">
        <v>1</v>
      </c>
    </row>
    <row spans="1:3" r="2">
      <c s="2" r="B2" t="s">
        <v>2</v>
      </c>
      <c s="2" r="C2" t="s">
        <v>70</v>
      </c>
    </row>
    <row spans="1:3" r="3">
      <c s="3" r="A3" t="s">
        <v>413</v>
      </c>
    </row>
    <row spans="1:3" r="4">
      <c s="4" r="A4" t="s">
        <v>414</v>
      </c>
      <c s="4" r="B4" t="s">
        <v>415</v>
      </c>
      <c s="4" r="C4" t="s">
        <v>415</v>
      </c>
    </row>
    <row spans="1:3" r="5">
      <c s="4" r="A5" t="s">
        <v>416</v>
      </c>
      <c s="4" r="B5" t="s">
        <v>417</v>
      </c>
      <c s="4" r="C5" t="s">
        <v>418</v>
      </c>
    </row>
    <row spans="1:3" r="6">
      <c s="4" r="A6" t="s">
        <v>419</v>
      </c>
      <c s="4" r="B6" t="s">
        <v>420</v>
      </c>
      <c s="4" r="C6" t="s">
        <v>421</v>
      </c>
    </row>
    <row spans="1:3" r="7">
      <c s="4" r="A7" t="s">
        <v>422</v>
      </c>
      <c s="4" r="B7" t="s">
        <v>423</v>
      </c>
      <c s="4" r="C7" t="s">
        <v>424</v>
      </c>
    </row>
    <row spans="1:3" r="8">
      <c s="4" r="A8" t="s">
        <v>425</v>
      </c>
      <c s="4" r="B8" t="s">
        <v>426</v>
      </c>
      <c s="4" r="C8" t="s">
        <v>427</v>
      </c>
    </row>
    <row spans="1:3" r="9">
      <c s="4" r="A9" t="s">
        <v>428</v>
      </c>
      <c s="8" r="B9" t="n">
        <v>16.31</v>
      </c>
      <c s="8" r="C9" t="n">
        <v>18.17</v>
      </c>
    </row>
    <row spans="1:3" r="10">
      <c s="4" r="A10" t="s">
        <v>429</v>
      </c>
    </row>
    <row spans="1:3" r="11">
      <c s="3" r="A11" t="s">
        <v>413</v>
      </c>
    </row>
    <row spans="1:3" r="12">
      <c s="4" r="A12" t="s">
        <v>430</v>
      </c>
      <c s="4" r="B12" t="s">
        <v>431</v>
      </c>
      <c s="4" r="C12" t="s">
        <v>432</v>
      </c>
    </row>
    <row spans="1:3" r="13">
      <c s="4" r="A13" t="s">
        <v>433</v>
      </c>
    </row>
    <row spans="1:3" r="14">
      <c s="3" r="A14" t="s">
        <v>413</v>
      </c>
    </row>
    <row spans="1:3" r="15">
      <c s="4" r="A15" t="s">
        <v>430</v>
      </c>
      <c s="4" r="B15" t="s">
        <v>434</v>
      </c>
      <c s="4" r="C15" t="s">
        <v>3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v>
      </c>
      <c s="2" r="B1" t="s">
        <v>69</v>
      </c>
      <c s="2" r="D1" t="s">
        <v>1</v>
      </c>
    </row>
    <row spans="1:5" r="2">
      <c s="2" r="B2" t="s">
        <v>2</v>
      </c>
      <c s="2" r="C2" t="s">
        <v>70</v>
      </c>
      <c s="2" r="D2" t="s">
        <v>2</v>
      </c>
      <c s="2" r="E2" t="s">
        <v>70</v>
      </c>
    </row>
    <row spans="1:5" r="3">
      <c s="3" r="A3" t="s">
        <v>71</v>
      </c>
    </row>
    <row spans="1:5" r="4">
      <c s="4" r="A4" t="s">
        <v>72</v>
      </c>
      <c s="7" r="B4" t="n">
        <v>152607</v>
      </c>
      <c s="7" r="C4" t="n">
        <v>143490</v>
      </c>
      <c s="7" r="D4" t="n">
        <v>444270</v>
      </c>
      <c s="7" r="E4" t="n">
        <v>417722</v>
      </c>
    </row>
    <row spans="1:5" r="5">
      <c s="4" r="A5" t="s">
        <v>73</v>
      </c>
      <c s="5" r="B5" t="n">
        <v>59552</v>
      </c>
      <c s="5" r="C5" t="n">
        <v>56398</v>
      </c>
      <c s="5" r="D5" t="n">
        <v>177836</v>
      </c>
      <c s="5" r="E5" t="n">
        <v>163418</v>
      </c>
    </row>
    <row spans="1:5" r="6">
      <c s="4" r="A6" t="s">
        <v>74</v>
      </c>
      <c s="5" r="B6" t="n">
        <v>32850</v>
      </c>
      <c s="5" r="C6" t="n">
        <v>32950</v>
      </c>
      <c s="5" r="D6" t="n">
        <v>97896</v>
      </c>
      <c s="5" r="E6" t="n">
        <v>99182</v>
      </c>
    </row>
    <row spans="1:5" r="7">
      <c s="4" r="A7" t="s">
        <v>75</v>
      </c>
      <c s="5" r="B7" t="n">
        <v>22942</v>
      </c>
      <c s="5" r="C7" t="n">
        <v>23243</v>
      </c>
      <c s="5" r="D7" t="n">
        <v>67397</v>
      </c>
      <c s="5" r="E7" t="n">
        <v>69363</v>
      </c>
    </row>
    <row spans="1:5" r="8">
      <c s="4" r="A8" t="s">
        <v>76</v>
      </c>
      <c s="5" r="B8" t="n">
        <v>7266</v>
      </c>
      <c s="5" r="C8" t="n">
        <v>7667</v>
      </c>
      <c s="5" r="D8" t="n">
        <v>23103</v>
      </c>
      <c s="5" r="E8" t="n">
        <v>22037</v>
      </c>
    </row>
    <row spans="1:5" r="9">
      <c s="4" r="A9" t="s">
        <v>77</v>
      </c>
      <c s="5" r="B9" t="n">
        <v>10</v>
      </c>
      <c s="5" r="C9" t="n">
        <v>19</v>
      </c>
      <c s="5" r="D9" t="n">
        <v>36</v>
      </c>
      <c s="5" r="E9" t="n">
        <v>51</v>
      </c>
    </row>
    <row spans="1:5" r="10">
      <c s="4" r="A10" t="s">
        <v>78</v>
      </c>
      <c s="5" r="B10" t="n">
        <v>5681</v>
      </c>
      <c s="5" r="C10" t="n">
        <v>6171</v>
      </c>
      <c s="5" r="D10" t="n">
        <v>18024</v>
      </c>
      <c s="5" r="E10" t="n">
        <v>18515</v>
      </c>
    </row>
    <row spans="1:5" r="11">
      <c s="4" r="A11" t="s">
        <v>79</v>
      </c>
      <c s="5" r="B11" t="n">
        <v>2058</v>
      </c>
      <c s="5" r="D11" t="n">
        <v>2058</v>
      </c>
    </row>
    <row spans="1:5" r="12">
      <c s="4" r="A12" t="s">
        <v>80</v>
      </c>
      <c s="5" r="D12" t="n">
        <v>139</v>
      </c>
    </row>
    <row spans="1:5" r="13">
      <c s="4" r="A13" t="s">
        <v>81</v>
      </c>
      <c s="5" r="D13" t="n">
        <v>4100</v>
      </c>
    </row>
    <row spans="1:5" r="14">
      <c s="4" r="A14" t="s">
        <v>82</v>
      </c>
      <c s="5" r="B14" t="n">
        <v>22268</v>
      </c>
      <c s="5" r="C14" t="n">
        <v>17080</v>
      </c>
      <c s="5" r="D14" t="n">
        <v>54031</v>
      </c>
      <c s="5" r="E14" t="n">
        <v>45258</v>
      </c>
    </row>
    <row spans="1:5" r="15">
      <c s="4" r="A15" t="s">
        <v>83</v>
      </c>
      <c s="5" r="B15" t="n">
        <v>9080</v>
      </c>
      <c s="5" r="C15" t="n">
        <v>7275</v>
      </c>
      <c s="5" r="D15" t="n">
        <v>17468</v>
      </c>
      <c s="5" r="E15" t="n">
        <v>19471</v>
      </c>
    </row>
    <row spans="1:5" r="16">
      <c s="4" r="A16" t="s">
        <v>84</v>
      </c>
      <c s="7" r="B16" t="n">
        <v>13188</v>
      </c>
      <c s="7" r="C16" t="n">
        <v>9805</v>
      </c>
      <c s="7" r="D16" t="n">
        <v>36563</v>
      </c>
      <c s="7" r="E16" t="n">
        <v>25787</v>
      </c>
    </row>
    <row spans="1:5" r="17">
      <c s="3" r="A17" t="s">
        <v>85</v>
      </c>
    </row>
    <row spans="1:5" r="18">
      <c s="4" r="A18" t="s">
        <v>86</v>
      </c>
      <c s="8" r="B18" t="n">
        <v>0.36</v>
      </c>
      <c s="8" r="C18" t="n">
        <v>0.26</v>
      </c>
      <c s="7" r="D18" t="n">
        <v>1</v>
      </c>
      <c s="8" r="E18" t="n">
        <v>0.67</v>
      </c>
    </row>
    <row spans="1:5" r="19">
      <c s="4" r="A19" t="s">
        <v>87</v>
      </c>
      <c s="8" r="B19" t="n">
        <v>0.32</v>
      </c>
      <c s="8" r="C19" t="n">
        <v>0.23</v>
      </c>
      <c s="8" r="D19" t="n">
        <v>0.89</v>
      </c>
      <c s="8" r="E19" t="n">
        <v>0.61</v>
      </c>
    </row>
    <row spans="1:5" r="20">
      <c s="3" r="A20" t="s">
        <v>88</v>
      </c>
    </row>
    <row spans="1:5" r="21">
      <c s="4" r="A21" t="s">
        <v>86</v>
      </c>
      <c s="5" r="B21" t="n">
        <v>36721</v>
      </c>
      <c s="5" r="C21" t="n">
        <v>37960</v>
      </c>
      <c s="5" r="D21" t="n">
        <v>36606</v>
      </c>
      <c s="5" r="E21" t="n">
        <v>38349</v>
      </c>
    </row>
    <row spans="1:5" r="22">
      <c s="4" r="A22" t="s">
        <v>87</v>
      </c>
      <c s="5" r="B22" t="n">
        <v>49958</v>
      </c>
      <c s="5" r="C22" t="n">
        <v>45757</v>
      </c>
      <c s="5" r="D22" t="n">
        <v>49912</v>
      </c>
      <c s="5" r="E22" t="n">
        <v>463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435</v>
      </c>
      <c s="2" r="B1" t="s">
        <v>1</v>
      </c>
    </row>
    <row spans="1:2" r="2">
      <c s="2" r="B2" t="s">
        <v>436</v>
      </c>
    </row>
    <row spans="1:2" r="3">
      <c s="3" r="A3" t="s">
        <v>413</v>
      </c>
    </row>
    <row spans="1:2" r="4">
      <c s="4" r="A4" t="s">
        <v>437</v>
      </c>
      <c s="5" r="B4" t="n">
        <v>904083</v>
      </c>
    </row>
    <row spans="1:2" r="5">
      <c s="4" r="A5" t="s">
        <v>438</v>
      </c>
      <c s="5" r="B5" t="n">
        <v>420920</v>
      </c>
    </row>
    <row spans="1:2" r="6">
      <c s="4" r="A6" t="s">
        <v>439</v>
      </c>
      <c s="5" r="B6" t="n">
        <v>-217133</v>
      </c>
    </row>
    <row spans="1:2" r="7">
      <c s="4" r="A7" t="s">
        <v>440</v>
      </c>
      <c s="5" r="B7" t="n">
        <v>-114350</v>
      </c>
    </row>
    <row spans="1:2" r="8">
      <c s="4" r="A8" t="s">
        <v>441</v>
      </c>
      <c s="5" r="B8" t="n">
        <v>993520</v>
      </c>
    </row>
    <row spans="1:2" r="9">
      <c s="4" r="A9" t="s">
        <v>442</v>
      </c>
      <c s="8" r="B9" t="n">
        <v>35.58</v>
      </c>
    </row>
    <row spans="1:2" r="10">
      <c s="4" r="A10" t="s">
        <v>443</v>
      </c>
      <c s="10" r="B10" t="n">
        <v>42.93</v>
      </c>
    </row>
    <row spans="1:2" r="11">
      <c s="4" r="A11" t="s">
        <v>444</v>
      </c>
      <c s="10" r="B11" t="n">
        <v>34.49</v>
      </c>
    </row>
    <row spans="1:2" r="12">
      <c s="4" r="A12" t="s">
        <v>445</v>
      </c>
      <c s="10" r="B12" t="n">
        <v>33.34</v>
      </c>
    </row>
    <row spans="1:2" r="13">
      <c s="4" r="A13" t="s">
        <v>446</v>
      </c>
      <c s="8" r="B13" t="n">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7</v>
      </c>
      <c s="2" r="B1" t="s">
        <v>69</v>
      </c>
      <c s="2" r="D1" t="s">
        <v>1</v>
      </c>
    </row>
    <row spans="1:5" r="2">
      <c s="2" r="B2" t="s">
        <v>2</v>
      </c>
      <c s="2" r="C2" t="s">
        <v>70</v>
      </c>
      <c s="2" r="D2" t="s">
        <v>2</v>
      </c>
      <c s="2" r="E2" t="s">
        <v>70</v>
      </c>
    </row>
    <row spans="1:5" r="3">
      <c s="3" r="A3" t="s">
        <v>413</v>
      </c>
    </row>
    <row spans="1:5" r="4">
      <c s="4" r="A4" t="s">
        <v>368</v>
      </c>
      <c s="7" r="B4" t="n">
        <v>9142</v>
      </c>
      <c s="7" r="C4" t="n">
        <v>8402</v>
      </c>
      <c s="7" r="D4" t="n">
        <v>24731</v>
      </c>
      <c s="7" r="E4" t="n">
        <v>24725</v>
      </c>
    </row>
    <row spans="1:5" r="5">
      <c s="4" r="A5" t="s">
        <v>377</v>
      </c>
    </row>
    <row spans="1:5" r="6">
      <c s="3" r="A6" t="s">
        <v>413</v>
      </c>
    </row>
    <row spans="1:5" r="7">
      <c s="4" r="A7" t="s">
        <v>368</v>
      </c>
      <c s="5" r="B7" t="n">
        <v>5771</v>
      </c>
      <c s="5" r="C7" t="n">
        <v>5612</v>
      </c>
      <c s="5" r="D7" t="n">
        <v>15704</v>
      </c>
      <c s="5" r="E7" t="n">
        <v>16031</v>
      </c>
    </row>
    <row spans="1:5" r="8">
      <c s="4" r="A8" t="s">
        <v>380</v>
      </c>
    </row>
    <row spans="1:5" r="9">
      <c s="3" r="A9" t="s">
        <v>413</v>
      </c>
    </row>
    <row spans="1:5" r="10">
      <c s="4" r="A10" t="s">
        <v>368</v>
      </c>
      <c s="5" r="B10" t="n">
        <v>3254</v>
      </c>
      <c s="5" r="C10" t="n">
        <v>2713</v>
      </c>
      <c s="5" r="D10" t="n">
        <v>8677</v>
      </c>
      <c s="5" r="E10" t="n">
        <v>8463</v>
      </c>
    </row>
    <row spans="1:5" r="11">
      <c s="4" r="A11" t="s">
        <v>448</v>
      </c>
    </row>
    <row spans="1:5" r="12">
      <c s="3" r="A12" t="s">
        <v>413</v>
      </c>
    </row>
    <row spans="1:5" r="13">
      <c s="4" r="A13" t="s">
        <v>368</v>
      </c>
      <c s="5" r="B13" t="n">
        <v>1370</v>
      </c>
      <c s="5" r="C13" t="n">
        <v>1663</v>
      </c>
      <c s="5" r="D13" t="n">
        <v>3791</v>
      </c>
      <c s="5" r="E13" t="n">
        <v>4556</v>
      </c>
    </row>
    <row spans="1:5" r="14">
      <c s="4" r="A14" t="s">
        <v>449</v>
      </c>
    </row>
    <row spans="1:5" r="15">
      <c s="3" r="A15" t="s">
        <v>413</v>
      </c>
    </row>
    <row spans="1:5" r="16">
      <c s="4" r="A16" t="s">
        <v>368</v>
      </c>
      <c s="5" r="B16" t="n">
        <v>1968</v>
      </c>
      <c s="5" r="C16" t="n">
        <v>1863</v>
      </c>
      <c s="5" r="D16" t="n">
        <v>5099</v>
      </c>
      <c s="5" r="E16" t="n">
        <v>5662</v>
      </c>
    </row>
    <row spans="1:5" r="17">
      <c s="4" r="A17" t="s">
        <v>450</v>
      </c>
    </row>
    <row spans="1:5" r="18">
      <c s="3" r="A18" t="s">
        <v>413</v>
      </c>
    </row>
    <row spans="1:5" r="19">
      <c s="4" r="A19" t="s">
        <v>368</v>
      </c>
      <c s="5" r="B19" t="n">
        <v>5804</v>
      </c>
      <c s="5" r="C19" t="n">
        <v>4876</v>
      </c>
      <c s="5" r="D19" t="n">
        <v>15841</v>
      </c>
      <c s="5" r="E19" t="n">
        <v>14507</v>
      </c>
    </row>
    <row spans="1:5" r="20">
      <c s="4" r="A20" t="s">
        <v>451</v>
      </c>
    </row>
    <row spans="1:5" r="21">
      <c s="3" r="A21" t="s">
        <v>413</v>
      </c>
    </row>
    <row spans="1:5" r="22">
      <c s="4" r="A22" t="s">
        <v>368</v>
      </c>
      <c s="7" r="B22" t="n">
        <v>117</v>
      </c>
      <c s="7" r="C22" t="n">
        <v>77</v>
      </c>
      <c s="7" r="D22" t="n">
        <v>350</v>
      </c>
      <c s="7" r="E22" t="n">
        <v>23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9</v>
      </c>
      <c s="2" r="B1" t="s">
        <v>69</v>
      </c>
      <c s="2" r="D1" t="s">
        <v>1</v>
      </c>
    </row>
    <row spans="1:5" r="2">
      <c s="2" r="B2" t="s">
        <v>2</v>
      </c>
      <c s="2" r="C2" t="s">
        <v>70</v>
      </c>
      <c s="2" r="D2" t="s">
        <v>2</v>
      </c>
      <c s="2" r="E2" t="s">
        <v>70</v>
      </c>
    </row>
    <row spans="1:5" r="3">
      <c s="3" r="A3" t="s">
        <v>90</v>
      </c>
    </row>
    <row spans="1:5" r="4">
      <c s="4" r="A4" t="s">
        <v>84</v>
      </c>
      <c s="7" r="B4" t="n">
        <v>13188</v>
      </c>
      <c s="7" r="C4" t="n">
        <v>9805</v>
      </c>
      <c s="7" r="D4" t="n">
        <v>36563</v>
      </c>
      <c s="7" r="E4" t="n">
        <v>25787</v>
      </c>
    </row>
    <row spans="1:5" r="5">
      <c s="3" r="A5" t="s">
        <v>91</v>
      </c>
    </row>
    <row spans="1:5" r="6">
      <c s="4" r="A6" t="s">
        <v>92</v>
      </c>
      <c s="5" r="B6" t="n">
        <v>-605</v>
      </c>
      <c s="5" r="D6" t="n">
        <v>-516</v>
      </c>
    </row>
    <row spans="1:5" r="7">
      <c s="4" r="A7" t="s">
        <v>93</v>
      </c>
      <c s="5" r="B7" t="n">
        <v>-605</v>
      </c>
      <c s="5" r="D7" t="n">
        <v>-516</v>
      </c>
    </row>
    <row spans="1:5" r="8">
      <c s="4" r="A8" t="s">
        <v>94</v>
      </c>
      <c s="7" r="B8" t="n">
        <v>12583</v>
      </c>
      <c s="7" r="C8" t="n">
        <v>9805</v>
      </c>
      <c s="7" r="D8" t="n">
        <v>36047</v>
      </c>
      <c s="7" r="E8" t="n">
        <v>257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5</v>
      </c>
      <c s="2" r="B1" t="s">
        <v>1</v>
      </c>
    </row>
    <row spans="1:3" r="2">
      <c s="2" r="B2" t="s">
        <v>2</v>
      </c>
      <c s="2" r="C2" t="s">
        <v>70</v>
      </c>
    </row>
    <row spans="1:3" r="3">
      <c s="3" r="A3" t="s">
        <v>96</v>
      </c>
    </row>
    <row spans="1:3" r="4">
      <c s="4" r="A4" t="s">
        <v>84</v>
      </c>
      <c s="7" r="B4" t="n">
        <v>36563</v>
      </c>
      <c s="7" r="C4" t="n">
        <v>25787</v>
      </c>
    </row>
    <row spans="1:3" r="5">
      <c s="3" r="A5" t="s">
        <v>97</v>
      </c>
    </row>
    <row spans="1:3" r="6">
      <c s="4" r="A6" t="s">
        <v>76</v>
      </c>
      <c s="5" r="B6" t="n">
        <v>23103</v>
      </c>
      <c s="5" r="C6" t="n">
        <v>22037</v>
      </c>
    </row>
    <row spans="1:3" r="7">
      <c s="4" r="A7" t="s">
        <v>98</v>
      </c>
      <c s="5" r="B7" t="n">
        <v>3276</v>
      </c>
      <c s="5" r="C7" t="n">
        <v>3384</v>
      </c>
    </row>
    <row spans="1:3" r="8">
      <c s="4" r="A8" t="s">
        <v>99</v>
      </c>
      <c s="5" r="B8" t="n">
        <v>24731</v>
      </c>
      <c s="5" r="C8" t="n">
        <v>24725</v>
      </c>
    </row>
    <row spans="1:3" r="9">
      <c s="4" r="A9" t="s">
        <v>100</v>
      </c>
      <c s="5" r="B9" t="n">
        <v>-7246</v>
      </c>
      <c s="5" r="C9" t="n">
        <v>6791</v>
      </c>
    </row>
    <row spans="1:3" r="10">
      <c s="4" r="A10" t="s">
        <v>79</v>
      </c>
      <c s="5" r="B10" t="n">
        <v>2058</v>
      </c>
    </row>
    <row spans="1:3" r="11">
      <c s="4" r="A11" t="s">
        <v>80</v>
      </c>
      <c s="5" r="B11" t="n">
        <v>-139</v>
      </c>
    </row>
    <row spans="1:3" r="12">
      <c s="3" r="A12" t="s">
        <v>101</v>
      </c>
    </row>
    <row spans="1:3" r="13">
      <c s="4" r="A13" t="s">
        <v>102</v>
      </c>
      <c s="5" r="B13" t="n">
        <v>-10201</v>
      </c>
      <c s="5" r="C13" t="n">
        <v>10784</v>
      </c>
    </row>
    <row spans="1:3" r="14">
      <c s="4" r="A14" t="s">
        <v>103</v>
      </c>
      <c s="5" r="B14" t="n">
        <v>-5692</v>
      </c>
      <c s="5" r="C14" t="n">
        <v>-2429</v>
      </c>
    </row>
    <row spans="1:3" r="15">
      <c s="4" r="A15" t="s">
        <v>104</v>
      </c>
      <c s="5" r="B15" t="n">
        <v>-4555</v>
      </c>
      <c s="5" r="C15" t="n">
        <v>-9319</v>
      </c>
    </row>
    <row spans="1:3" r="16">
      <c s="4" r="A16" t="s">
        <v>39</v>
      </c>
      <c s="5" r="B16" t="n">
        <v>15280</v>
      </c>
      <c s="5" r="C16" t="n">
        <v>-901</v>
      </c>
    </row>
    <row spans="1:3" r="17">
      <c s="4" r="A17" t="s">
        <v>105</v>
      </c>
      <c s="5" r="B17" t="n">
        <v>77178</v>
      </c>
      <c s="5" r="C17" t="n">
        <v>80859</v>
      </c>
    </row>
    <row spans="1:3" r="18">
      <c s="3" r="A18" t="s">
        <v>106</v>
      </c>
    </row>
    <row spans="1:3" r="19">
      <c s="4" r="A19" t="s">
        <v>107</v>
      </c>
      <c s="5" r="C19" t="n">
        <v>-3182</v>
      </c>
    </row>
    <row spans="1:3" r="20">
      <c s="4" r="A20" t="s">
        <v>108</v>
      </c>
      <c s="5" r="B20" t="n">
        <v>139</v>
      </c>
    </row>
    <row spans="1:3" r="21">
      <c s="4" r="A21" t="s">
        <v>109</v>
      </c>
      <c s="5" r="B21" t="n">
        <v>-25638</v>
      </c>
      <c s="5" r="C21" t="n">
        <v>-17964</v>
      </c>
    </row>
    <row spans="1:3" r="22">
      <c s="4" r="A22" t="s">
        <v>110</v>
      </c>
      <c s="5" r="B22" t="n">
        <v>-25499</v>
      </c>
      <c s="5" r="C22" t="n">
        <v>-21146</v>
      </c>
    </row>
    <row spans="1:3" r="23">
      <c s="3" r="A23" t="s">
        <v>111</v>
      </c>
    </row>
    <row spans="1:3" r="24">
      <c s="4" r="A24" t="s">
        <v>112</v>
      </c>
      <c s="5" r="B24" t="n">
        <v>15185</v>
      </c>
      <c s="5" r="C24" t="n">
        <v>35857</v>
      </c>
    </row>
    <row spans="1:3" r="25">
      <c s="4" r="A25" t="s">
        <v>113</v>
      </c>
      <c s="5" r="B25" t="n">
        <v>-3836</v>
      </c>
      <c s="5" r="C25" t="n">
        <v>-31294</v>
      </c>
    </row>
    <row spans="1:3" r="26">
      <c s="4" r="A26" t="s">
        <v>114</v>
      </c>
      <c s="5" r="B26" t="n">
        <v>-151038</v>
      </c>
    </row>
    <row spans="1:3" r="27">
      <c s="4" r="A27" t="s">
        <v>115</v>
      </c>
      <c s="5" r="C27" t="n">
        <v>-97560</v>
      </c>
    </row>
    <row spans="1:3" r="28">
      <c s="4" r="A28" t="s">
        <v>116</v>
      </c>
      <c s="5" r="B28" t="n">
        <v>-28406</v>
      </c>
      <c s="5" r="C28" t="n">
        <v>-103602</v>
      </c>
    </row>
    <row spans="1:3" r="29">
      <c s="4" r="A29" t="s">
        <v>117</v>
      </c>
      <c s="5" r="B29" t="n">
        <v>21972</v>
      </c>
      <c s="5" r="C29" t="n">
        <v>11853</v>
      </c>
    </row>
    <row spans="1:3" r="30">
      <c s="4" r="A30" t="s">
        <v>118</v>
      </c>
      <c s="5" r="B30" t="n">
        <v>-146123</v>
      </c>
      <c s="5" r="C30" t="n">
        <v>-184746</v>
      </c>
    </row>
    <row spans="1:3" r="31">
      <c s="4" r="A31" t="s">
        <v>119</v>
      </c>
      <c s="5" r="B31" t="n">
        <v>-94444</v>
      </c>
      <c s="5" r="C31" t="n">
        <v>-125033</v>
      </c>
    </row>
    <row spans="1:3" r="32">
      <c s="4" r="A32" t="s">
        <v>120</v>
      </c>
      <c s="5" r="B32" t="n">
        <v>706776</v>
      </c>
      <c s="5" r="C32" t="n">
        <v>824880</v>
      </c>
    </row>
    <row spans="1:3" r="33">
      <c s="4" r="A33" t="s">
        <v>121</v>
      </c>
      <c s="7" r="B33" t="n">
        <v>612332</v>
      </c>
      <c s="7" r="C33" t="n">
        <v>6998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2</v>
      </c>
      <c s="2" r="B1" t="s">
        <v>1</v>
      </c>
    </row>
    <row spans="1:2" r="2">
      <c s="2" r="B2" t="s">
        <v>2</v>
      </c>
    </row>
    <row spans="1:2" r="3">
      <c s="3" r="A3" t="s">
        <v>123</v>
      </c>
    </row>
    <row spans="1:2" r="4">
      <c s="4" r="A4" t="s">
        <v>122</v>
      </c>
      <c s="4" r="B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vt:lpstr>
      <vt:lpstr>Consolidated Balance Sheets (Pa</vt:lpstr>
      <vt:lpstr>Consolidated Statements of Oper</vt:lpstr>
      <vt:lpstr>Consolidated Statements of Comp</vt:lpstr>
      <vt:lpstr>Consolidated Statements of Cash</vt:lpstr>
      <vt:lpstr>Summary of Significant Accounti</vt:lpstr>
      <vt:lpstr>Convertible Notes</vt:lpstr>
      <vt:lpstr>Fair Value of Financial Instrum</vt:lpstr>
      <vt:lpstr>Equity</vt:lpstr>
      <vt:lpstr>Intangible Assets</vt:lpstr>
      <vt:lpstr>Commitments and Contingencies</vt:lpstr>
      <vt:lpstr>Stock-Based Compensation</vt:lpstr>
      <vt:lpstr>Other Expense</vt:lpstr>
      <vt:lpstr>Summary of Significant Accoun15</vt:lpstr>
      <vt:lpstr>Summary of Significant Accoun16</vt:lpstr>
      <vt:lpstr>Fair Value of Financial Instr17</vt:lpstr>
      <vt:lpstr>Intangible Assets (Tables)</vt:lpstr>
      <vt:lpstr>Stock-Based Compensation (Table</vt:lpstr>
      <vt:lpstr>Summary of Significant Accoun20</vt:lpstr>
      <vt:lpstr>Summary of Significant Accoun21</vt:lpstr>
      <vt:lpstr>Summary of Significant Accoun22</vt:lpstr>
      <vt:lpstr>Summary of Significant Accoun23</vt:lpstr>
      <vt:lpstr>Summary of Significant Accoun24</vt:lpstr>
      <vt:lpstr>Convertible Notes - Additional </vt:lpstr>
      <vt:lpstr>Fair Value of Financial Instr26</vt:lpstr>
      <vt:lpstr>Fair Value of Financial Instr27</vt:lpstr>
      <vt:lpstr>Fair Value of Financial Instr28</vt:lpstr>
      <vt:lpstr>Fair Value of Financial Instr29</vt:lpstr>
      <vt:lpstr>Fair Value of Financial Instr30</vt:lpstr>
      <vt:lpstr>Equity - Additional Information</vt:lpstr>
      <vt:lpstr>Intangible Assets - Schedule of</vt:lpstr>
      <vt:lpstr>Intangible Assets - Additional </vt:lpstr>
      <vt:lpstr>Intangible Assets - Amortizatio</vt:lpstr>
      <vt:lpstr>Commitments and Contingencies -</vt:lpstr>
      <vt:lpstr>Stock-Based Compensation - Addi</vt:lpstr>
      <vt:lpstr>Stock-Based Compensation - Sche</vt:lpstr>
      <vt:lpstr>Stock-Based Compensation - Sc38</vt:lpstr>
      <vt:lpstr>Stock-Based Compensation - Sc39</vt:lpstr>
      <vt:lpstr>Stock-Based Compensation - Sc40</vt:lpstr>
      <vt:lpstr>Stock-Based Compensation - Sc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46:40Z</dcterms:created>
  <dcterms:modified xmlns:dcterms="http://purl.org/dc/terms/" xmlns:xsi="http://www.w3.org/2001/XMLSchema-instance" xsi:type="dcterms:W3CDTF">2015-11-09T17:46:40Z</dcterms:modified>
  <dc:title xmlns:dc="http://purl.org/dc/elements/1.1/">Untitled</dc:title>
  <dc:description xmlns:dc="http://purl.org/dc/elements/1.1/"/>
  <dc:subject xmlns:dc="http://purl.org/dc/elements/1.1/"/>
  <cp:keywords/>
  <cp:category/>
</cp:coreProperties>
</file>